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ver"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THE COMPANY AND BASIS OF PRESEN" sheetId="8" state="visible" r:id="rId8"/>
    <sheet xmlns:r="http://schemas.openxmlformats.org/officeDocument/2006/relationships" name="SIGNIFICANT ACCOUNTING POLICIES" sheetId="9" state="visible" r:id="rId9"/>
    <sheet xmlns:r="http://schemas.openxmlformats.org/officeDocument/2006/relationships" name="Business Combinations and Asset" sheetId="10" state="visible" r:id="rId10"/>
    <sheet xmlns:r="http://schemas.openxmlformats.org/officeDocument/2006/relationships" name="INVESTMENTS AND FAIR VALUE MEAS" sheetId="11" state="visible" r:id="rId11"/>
    <sheet xmlns:r="http://schemas.openxmlformats.org/officeDocument/2006/relationships" name="Property, Plant, and Equipment" sheetId="12" state="visible" r:id="rId12"/>
    <sheet xmlns:r="http://schemas.openxmlformats.org/officeDocument/2006/relationships" name="GOODWILL AND OTHER INTANGIBLE A" sheetId="13" state="visible" r:id="rId13"/>
    <sheet xmlns:r="http://schemas.openxmlformats.org/officeDocument/2006/relationships" name="NOTES PAYABLE" sheetId="14" state="visible" r:id="rId14"/>
    <sheet xmlns:r="http://schemas.openxmlformats.org/officeDocument/2006/relationships" name="CONTRACTS WITH CUSTOMERS AND RE" sheetId="15" state="visible" r:id="rId15"/>
    <sheet xmlns:r="http://schemas.openxmlformats.org/officeDocument/2006/relationships" name="LEASES" sheetId="16" state="visible" r:id="rId16"/>
    <sheet xmlns:r="http://schemas.openxmlformats.org/officeDocument/2006/relationships" name="SHARE-BASED COMPENSATION" sheetId="17" state="visible" r:id="rId17"/>
    <sheet xmlns:r="http://schemas.openxmlformats.org/officeDocument/2006/relationships" name="Receivables, Loans, Notes Recei" sheetId="18" state="visible" r:id="rId18"/>
    <sheet xmlns:r="http://schemas.openxmlformats.org/officeDocument/2006/relationships" name="Income Taxes" sheetId="19" state="visible" r:id="rId19"/>
    <sheet xmlns:r="http://schemas.openxmlformats.org/officeDocument/2006/relationships" name="NET LOSS PER SHARE" sheetId="20" state="visible" r:id="rId20"/>
    <sheet xmlns:r="http://schemas.openxmlformats.org/officeDocument/2006/relationships" name="Subsequent Events" sheetId="21" state="visible" r:id="rId21"/>
    <sheet xmlns:r="http://schemas.openxmlformats.org/officeDocument/2006/relationships" name="Organization, Consolidation and" sheetId="22" state="visible" r:id="rId22"/>
    <sheet xmlns:r="http://schemas.openxmlformats.org/officeDocument/2006/relationships" name="SIGNIFICANT ACCOUNTING POLICI_2" sheetId="23" state="visible" r:id="rId23"/>
    <sheet xmlns:r="http://schemas.openxmlformats.org/officeDocument/2006/relationships" name="Fair Value Measures and Disclos" sheetId="24" state="visible" r:id="rId24"/>
    <sheet xmlns:r="http://schemas.openxmlformats.org/officeDocument/2006/relationships" name="INVESTMENTS AND FAIR VALUE ME_2" sheetId="25" state="visible" r:id="rId25"/>
    <sheet xmlns:r="http://schemas.openxmlformats.org/officeDocument/2006/relationships" name="GOODWILL AND OTHER INTANGIBLE_2" sheetId="26" state="visible" r:id="rId26"/>
    <sheet xmlns:r="http://schemas.openxmlformats.org/officeDocument/2006/relationships" name="NOTES PAYABLE (Tables)" sheetId="27" state="visible" r:id="rId27"/>
    <sheet xmlns:r="http://schemas.openxmlformats.org/officeDocument/2006/relationships" name="LEASES (Tables)" sheetId="28" state="visible" r:id="rId28"/>
    <sheet xmlns:r="http://schemas.openxmlformats.org/officeDocument/2006/relationships" name="Equity (Tables)" sheetId="29" state="visible" r:id="rId29"/>
    <sheet xmlns:r="http://schemas.openxmlformats.org/officeDocument/2006/relationships" name="Income Taxes (Tables)" sheetId="30" state="visible" r:id="rId30"/>
    <sheet xmlns:r="http://schemas.openxmlformats.org/officeDocument/2006/relationships" name="NET LOSS PER SHARE (Tables)" sheetId="31" state="visible" r:id="rId31"/>
    <sheet xmlns:r="http://schemas.openxmlformats.org/officeDocument/2006/relationships" name="THE COMPANY AND BASIS OF PRES_2" sheetId="32" state="visible" r:id="rId32"/>
    <sheet xmlns:r="http://schemas.openxmlformats.org/officeDocument/2006/relationships" name="Business Combinations and Ass_2" sheetId="33" state="visible" r:id="rId33"/>
    <sheet xmlns:r="http://schemas.openxmlformats.org/officeDocument/2006/relationships" name="INVESTMENTS AND FAIR VALUE ME_3" sheetId="34" state="visible" r:id="rId34"/>
    <sheet xmlns:r="http://schemas.openxmlformats.org/officeDocument/2006/relationships" name="INVESTMENTS AND FAIR VALUE ME_4" sheetId="35" state="visible" r:id="rId35"/>
    <sheet xmlns:r="http://schemas.openxmlformats.org/officeDocument/2006/relationships" name="INVESTMENTS AND FAIR VALUE ME_5" sheetId="36" state="visible" r:id="rId36"/>
    <sheet xmlns:r="http://schemas.openxmlformats.org/officeDocument/2006/relationships" name="INVESTMENTS AND FAIR VALUE ME_6" sheetId="37" state="visible" r:id="rId37"/>
    <sheet xmlns:r="http://schemas.openxmlformats.org/officeDocument/2006/relationships" name="INVESTMENTS AND FAIR VALUE ME_7" sheetId="38" state="visible" r:id="rId38"/>
    <sheet xmlns:r="http://schemas.openxmlformats.org/officeDocument/2006/relationships" name="Property, Plant, and Equipment " sheetId="39" state="visible" r:id="rId39"/>
    <sheet xmlns:r="http://schemas.openxmlformats.org/officeDocument/2006/relationships" name="GOODWILL AND OTHER INTANGIBLE_3" sheetId="40" state="visible" r:id="rId40"/>
    <sheet xmlns:r="http://schemas.openxmlformats.org/officeDocument/2006/relationships" name="GOODWILL AND OTHER INTANGIBLE_4" sheetId="41" state="visible" r:id="rId41"/>
    <sheet xmlns:r="http://schemas.openxmlformats.org/officeDocument/2006/relationships" name="GOODWILL AND OTHER INTANGIBLE_5" sheetId="42" state="visible" r:id="rId42"/>
    <sheet xmlns:r="http://schemas.openxmlformats.org/officeDocument/2006/relationships" name="GOODWILL AND OTHER INTANGIBLE_6" sheetId="43" state="visible" r:id="rId43"/>
    <sheet xmlns:r="http://schemas.openxmlformats.org/officeDocument/2006/relationships" name="NOTES PAYABLE (Details)" sheetId="44" state="visible" r:id="rId44"/>
    <sheet xmlns:r="http://schemas.openxmlformats.org/officeDocument/2006/relationships" name="NOTES PAYABLE (Details) - Sched" sheetId="45" state="visible" r:id="rId45"/>
    <sheet xmlns:r="http://schemas.openxmlformats.org/officeDocument/2006/relationships" name="NOTES PAYABLE (Details) - Sch_2" sheetId="46" state="visible" r:id="rId46"/>
    <sheet xmlns:r="http://schemas.openxmlformats.org/officeDocument/2006/relationships" name="NOTES PAYABLE (Details) - Sch_3" sheetId="47" state="visible" r:id="rId47"/>
    <sheet xmlns:r="http://schemas.openxmlformats.org/officeDocument/2006/relationships" name="CONTRACTS WITH CUSTOMERS AND _2" sheetId="48" state="visible" r:id="rId48"/>
    <sheet xmlns:r="http://schemas.openxmlformats.org/officeDocument/2006/relationships" name="LEASES (Details)" sheetId="49" state="visible" r:id="rId49"/>
    <sheet xmlns:r="http://schemas.openxmlformats.org/officeDocument/2006/relationships" name="LEASES (Details) - Rent Expense" sheetId="50" state="visible" r:id="rId50"/>
    <sheet xmlns:r="http://schemas.openxmlformats.org/officeDocument/2006/relationships" name="LEASES (Details) - Lessee, Oper" sheetId="51" state="visible" r:id="rId51"/>
    <sheet xmlns:r="http://schemas.openxmlformats.org/officeDocument/2006/relationships" name="LEASES (Details) - Lessee, Op_2" sheetId="52" state="visible" r:id="rId52"/>
    <sheet xmlns:r="http://schemas.openxmlformats.org/officeDocument/2006/relationships" name="STOCKHOLDERS' EQUITY (Details)" sheetId="53" state="visible" r:id="rId53"/>
    <sheet xmlns:r="http://schemas.openxmlformats.org/officeDocument/2006/relationships" name="SHARE-BASED COMPENSATION (Detai" sheetId="54" state="visible" r:id="rId54"/>
    <sheet xmlns:r="http://schemas.openxmlformats.org/officeDocument/2006/relationships" name="Receivables, Loans, Notes Rec_2" sheetId="55" state="visible" r:id="rId55"/>
    <sheet xmlns:r="http://schemas.openxmlformats.org/officeDocument/2006/relationships" name="Income Taxes (Details)" sheetId="56" state="visible" r:id="rId56"/>
    <sheet xmlns:r="http://schemas.openxmlformats.org/officeDocument/2006/relationships" name="NET LOSS PER SHARE (Details)" sheetId="57" state="visible" r:id="rId57"/>
    <sheet xmlns:r="http://schemas.openxmlformats.org/officeDocument/2006/relationships" name="NET LOSS PER SHARE (Details) - " sheetId="58" state="visible" r:id="rId58"/>
    <sheet xmlns:r="http://schemas.openxmlformats.org/officeDocument/2006/relationships" name="Subsequent Events (Details)" sheetId="59" state="visible" r:id="rId5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62" customWidth="1" min="1" max="1"/>
    <col width="62"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11, 2022</t>
        </is>
      </c>
      <c r="D2" s="2" t="inlineStr">
        <is>
          <t>Jun. 30, 2021</t>
        </is>
      </c>
    </row>
    <row r="3">
      <c r="A3" s="3" t="inlineStr">
        <is>
          <t>Document Information [Line Items]</t>
        </is>
      </c>
    </row>
    <row r="4">
      <c r="A4" s="4" t="inlineStr">
        <is>
          <t>Document Type</t>
        </is>
      </c>
      <c r="B4" s="4" t="inlineStr">
        <is>
          <t>10-K</t>
        </is>
      </c>
    </row>
    <row r="5">
      <c r="A5" s="4" t="inlineStr">
        <is>
          <t>Document Period End Date</t>
        </is>
      </c>
      <c r="B5" s="4" t="inlineStr">
        <is>
          <t>Dec. 31,
		2021</t>
        </is>
      </c>
    </row>
    <row r="6">
      <c r="A6" s="4" t="inlineStr">
        <is>
          <t>Document Transition Report</t>
        </is>
      </c>
      <c r="B6" s="4" t="inlineStr">
        <is>
          <t>false</t>
        </is>
      </c>
    </row>
    <row r="7">
      <c r="A7" s="4" t="inlineStr">
        <is>
          <t>Entity Registrant Name</t>
        </is>
      </c>
      <c r="B7" s="4" t="inlineStr">
        <is>
          <t>ASURE SOFTWARE, INC.</t>
        </is>
      </c>
    </row>
    <row r="8">
      <c r="A8" s="4" t="inlineStr">
        <is>
          <t>Entity Incorporation, State or Country Code</t>
        </is>
      </c>
      <c r="B8" s="4" t="inlineStr">
        <is>
          <t>DE</t>
        </is>
      </c>
    </row>
    <row r="9">
      <c r="A9" s="4" t="inlineStr">
        <is>
          <t>Entity Tax Identification Number</t>
        </is>
      </c>
      <c r="B9" s="4" t="inlineStr">
        <is>
          <t>74-2415696</t>
        </is>
      </c>
    </row>
    <row r="10">
      <c r="A10" s="4" t="inlineStr">
        <is>
          <t>Entity Address, Address Line One</t>
        </is>
      </c>
      <c r="B10" s="4" t="inlineStr">
        <is>
          <t>3700 N. Capital of Texas Hwy #350</t>
        </is>
      </c>
    </row>
    <row r="11">
      <c r="A11" s="4" t="inlineStr">
        <is>
          <t>Entity Address, City or Town</t>
        </is>
      </c>
      <c r="B11" s="4" t="inlineStr">
        <is>
          <t>Austin</t>
        </is>
      </c>
    </row>
    <row r="12">
      <c r="A12" s="4" t="inlineStr">
        <is>
          <t>Entity Address, State or Province</t>
        </is>
      </c>
      <c r="B12" s="4" t="inlineStr">
        <is>
          <t>TX</t>
        </is>
      </c>
    </row>
    <row r="13">
      <c r="A13" s="4" t="inlineStr">
        <is>
          <t>Entity Address, Postal Zip Code</t>
        </is>
      </c>
      <c r="B13" s="4" t="inlineStr">
        <is>
          <t>78746</t>
        </is>
      </c>
    </row>
    <row r="14">
      <c r="A14" s="4" t="inlineStr">
        <is>
          <t>City Area Code</t>
        </is>
      </c>
      <c r="B14" s="4" t="inlineStr">
        <is>
          <t>512</t>
        </is>
      </c>
    </row>
    <row r="15">
      <c r="A15" s="4" t="inlineStr">
        <is>
          <t>Local Phone Number</t>
        </is>
      </c>
      <c r="B15" s="4" t="inlineStr">
        <is>
          <t>437-2700</t>
        </is>
      </c>
    </row>
    <row r="16">
      <c r="A16" s="4" t="inlineStr">
        <is>
          <t>Entity Current Reporting Status</t>
        </is>
      </c>
      <c r="B16" s="4" t="inlineStr">
        <is>
          <t>Yes</t>
        </is>
      </c>
    </row>
    <row r="17">
      <c r="A17" s="4" t="inlineStr">
        <is>
          <t>Entity Interactive Data Current</t>
        </is>
      </c>
      <c r="B17" s="4" t="inlineStr">
        <is>
          <t>Yes</t>
        </is>
      </c>
    </row>
    <row r="18">
      <c r="A18" s="4" t="inlineStr">
        <is>
          <t>Entity Filer Category</t>
        </is>
      </c>
      <c r="B18" s="4" t="inlineStr">
        <is>
          <t>Non-accelerated Filer</t>
        </is>
      </c>
    </row>
    <row r="19">
      <c r="A19" s="4" t="inlineStr">
        <is>
          <t>Entity Small Business</t>
        </is>
      </c>
      <c r="B19" s="4" t="inlineStr">
        <is>
          <t>true</t>
        </is>
      </c>
    </row>
    <row r="20">
      <c r="A20" s="4" t="inlineStr">
        <is>
          <t>Entity Emerging Growth Company</t>
        </is>
      </c>
      <c r="B20" s="4" t="inlineStr">
        <is>
          <t>false</t>
        </is>
      </c>
    </row>
    <row r="21">
      <c r="A21" s="4" t="inlineStr">
        <is>
          <t>Entity Shell Company</t>
        </is>
      </c>
      <c r="B21" s="4" t="inlineStr">
        <is>
          <t>false</t>
        </is>
      </c>
    </row>
    <row r="22">
      <c r="A22" s="4" t="inlineStr">
        <is>
          <t>Entity Common Stock, Shares Outstanding</t>
        </is>
      </c>
      <c r="C22" s="5" t="n">
        <v>20035121</v>
      </c>
    </row>
    <row r="23">
      <c r="A23" s="4" t="inlineStr">
        <is>
          <t>Current Fiscal Year End Date</t>
        </is>
      </c>
      <c r="B23" s="4" t="inlineStr">
        <is>
          <t>--12-31</t>
        </is>
      </c>
    </row>
    <row r="24">
      <c r="A24" s="4" t="inlineStr">
        <is>
          <t>Amendment Flag</t>
        </is>
      </c>
      <c r="B24" s="4" t="inlineStr">
        <is>
          <t>false</t>
        </is>
      </c>
    </row>
    <row r="25">
      <c r="A25" s="4" t="inlineStr">
        <is>
          <t>Entity Central Index Key</t>
        </is>
      </c>
      <c r="B25" s="4" t="inlineStr">
        <is>
          <t>0000884144</t>
        </is>
      </c>
    </row>
    <row r="26">
      <c r="A26" s="4" t="inlineStr">
        <is>
          <t>Document Fiscal Year Focus</t>
        </is>
      </c>
      <c r="B26" s="4" t="inlineStr">
        <is>
          <t>2021</t>
        </is>
      </c>
    </row>
    <row r="27">
      <c r="A27" s="4" t="inlineStr">
        <is>
          <t>Document Fiscal Period Focus</t>
        </is>
      </c>
      <c r="B27" s="4" t="inlineStr">
        <is>
          <t>FY</t>
        </is>
      </c>
    </row>
    <row r="28">
      <c r="A28" s="4" t="inlineStr">
        <is>
          <t>Entity Voluntary Filers</t>
        </is>
      </c>
      <c r="B28" s="4" t="inlineStr">
        <is>
          <t>No</t>
        </is>
      </c>
    </row>
    <row r="29">
      <c r="A29" s="4" t="inlineStr">
        <is>
          <t>Entity Well-known Seasoned Issuer</t>
        </is>
      </c>
      <c r="B29" s="4" t="inlineStr">
        <is>
          <t>No</t>
        </is>
      </c>
    </row>
    <row r="30">
      <c r="A30" s="4" t="inlineStr">
        <is>
          <t>Entity File Number</t>
        </is>
      </c>
      <c r="B30" s="4" t="inlineStr">
        <is>
          <t>1-34522</t>
        </is>
      </c>
    </row>
    <row r="31">
      <c r="A31" s="4" t="inlineStr">
        <is>
          <t>Document Annual Report</t>
        </is>
      </c>
      <c r="B31" s="4" t="inlineStr">
        <is>
          <t>true</t>
        </is>
      </c>
    </row>
    <row r="32">
      <c r="A32" s="4" t="inlineStr">
        <is>
          <t>Entity Public Float</t>
        </is>
      </c>
      <c r="D32" s="6" t="n">
        <v>161456888</v>
      </c>
    </row>
    <row r="33">
      <c r="A33" s="4" t="inlineStr">
        <is>
          <t>Auditor Location</t>
        </is>
      </c>
      <c r="B33" s="4" t="inlineStr">
        <is>
          <t>Costa Mesa, California</t>
        </is>
      </c>
    </row>
    <row r="34">
      <c r="A34" s="4" t="inlineStr">
        <is>
          <t>Auditor Name</t>
        </is>
      </c>
      <c r="B34" s="4" t="inlineStr">
        <is>
          <t>Marcum LLP</t>
        </is>
      </c>
    </row>
    <row r="35">
      <c r="A35" s="4" t="inlineStr">
        <is>
          <t>Auditor Firm ID</t>
        </is>
      </c>
      <c r="B35" s="4" t="inlineStr">
        <is>
          <t>688</t>
        </is>
      </c>
    </row>
    <row r="36">
      <c r="A36" s="4" t="inlineStr">
        <is>
          <t>Common Stock, $0.01 par value</t>
        </is>
      </c>
    </row>
    <row r="37">
      <c r="A37" s="3" t="inlineStr">
        <is>
          <t>Document Information [Line Items]</t>
        </is>
      </c>
    </row>
    <row r="38">
      <c r="A38" s="4" t="inlineStr">
        <is>
          <t>Title of 12(b) Security</t>
        </is>
      </c>
      <c r="B38" s="4" t="inlineStr">
        <is>
          <t>Common Stock, $0.01 par value</t>
        </is>
      </c>
    </row>
    <row r="39">
      <c r="A39" s="4" t="inlineStr">
        <is>
          <t>Trading Symbol</t>
        </is>
      </c>
      <c r="B39" s="4" t="inlineStr">
        <is>
          <t>ASUR</t>
        </is>
      </c>
    </row>
    <row r="40">
      <c r="A40" s="4" t="inlineStr">
        <is>
          <t>Security Exchange Name</t>
        </is>
      </c>
      <c r="B40" s="4" t="inlineStr">
        <is>
          <t>NASDAQ</t>
        </is>
      </c>
    </row>
    <row r="41">
      <c r="A41" s="4" t="inlineStr">
        <is>
          <t>Series A Junior Participating Preferred Share Purchase Rights</t>
        </is>
      </c>
    </row>
    <row r="42">
      <c r="A42" s="3" t="inlineStr">
        <is>
          <t>Document Information [Line Items]</t>
        </is>
      </c>
    </row>
    <row r="43">
      <c r="A43" s="4" t="inlineStr">
        <is>
          <t>Title of 12(b) Security</t>
        </is>
      </c>
      <c r="B43" s="4" t="inlineStr">
        <is>
          <t>Series A Junior Participating Preferred Share Purchase Rights</t>
        </is>
      </c>
    </row>
    <row r="44">
      <c r="A44" s="4" t="inlineStr">
        <is>
          <t>No Trading Symbol Flag</t>
        </is>
      </c>
      <c r="B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and Asset Acquisitions</t>
        </is>
      </c>
      <c r="B1" s="2" t="inlineStr">
        <is>
          <t>12 Months Ended</t>
        </is>
      </c>
    </row>
    <row r="2">
      <c r="B2" s="2" t="inlineStr">
        <is>
          <t>Dec. 31, 2021</t>
        </is>
      </c>
    </row>
    <row r="3">
      <c r="A3" s="3" t="inlineStr">
        <is>
          <t>Business Combination and Asset Acquisition [Abstract]</t>
        </is>
      </c>
    </row>
    <row r="4">
      <c r="A4" s="4" t="inlineStr">
        <is>
          <t>Business Combination Disclosure</t>
        </is>
      </c>
      <c r="B4" s="4" t="inlineStr">
        <is>
          <t>NOTE 2 - BUSINESS COMBINATIONS 2020 In July 2020, we acquired certain assets of a payroll tax business (the “Asset Purchase Agreement”). The initial purchase price for the assets was $4,250, which we paid in cash at closing. The Asset Purchase Agreement set forth two subsequent purchase consideration payments, which are contingent on certain thresholds. The first contingent purchase consideration of $1,975, was offset by certain net amounts owed to us by the seller primarily related to transition services in the amount of $191, was paid in June 2021 (a total payment of $1,784). The second and final contingent purchase consideration will be based on the trailing twelve-month revenue at October 31, 2021, and is expected to be paid by April 30, 2022. We utilized a Monte Carlo simulation to determine the fair value of the contingent consideration. The adjustment to the fair value of the contingent consideration as of December 31, 2021 was the aforementioned $191 offset. 2021 In September 2021, the Company acquired certain assets (the “Second Asset Purchase Agreement”) of a payroll business, which was used to provide payroll processing services. The aggregate purchase price that the Company paid for these assets was $14,750, paid as follows: (i) $10,325 in cash at closing, (ii) the delivery of a promissory note in the amount of $2,213, and (iii) the delivery of 244 shares of the Company’s common stock, which the parties agreed had an aggregate value of $2,213 as of December 31, 2021. The Second Asset Purchase Agreement is subject to working capital adjustments to the purchase price. Also in September 2021, we acquired certain assets of a payroll business (the “Third Asset Purchase Agreement”). The initial purchase price for the assets was $24,150, of which $15,000 was paid in cash at closing. The Third Asset Purchase Agreement also included the delivery of 523 shares of the Company’s common stock, which both parties agreed had an aggregate value of $4,800 at closing. Finally, the Third Asset Purchase Agreement set forth a promissory note initially valued at $4,350 and includes a contingent consideration, which is contingent on certain thresholds and will be based on the trailing twelve-month revenue at September 30, 2022, which we expect will be paid in the fourth quarter of 2022. The promissory note was adjusted to $4,318 to account for an estimated shortfall in working capital when compared to the working capital target at closing of the transaction. The Third Asset Purchase Agreement is subject to post-closing adjustments for working capital and purchase price. We utilized a Monte Carlo simulation to determine the fair value of the contingent consideration. For the year ended December 31, 2021, there was a measurement period adjustment to the fair value of the contingent consideration of $465. As of December 31, 2021, certain amounts of funds held for clients on our Consolidated Balance Sheets are in the process of being transferred to the Company’s legal possession, as stipulated by the respective transitional service agreements included as part of the Second and Third Asset Purchase Agre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S AND FAIR VALUE MEASUREMENTS</t>
        </is>
      </c>
      <c r="B1" s="2" t="inlineStr">
        <is>
          <t>12 Months Ended</t>
        </is>
      </c>
    </row>
    <row r="2">
      <c r="B2" s="2" t="inlineStr">
        <is>
          <t>Dec. 31, 2021</t>
        </is>
      </c>
    </row>
    <row r="3">
      <c r="A3" s="3" t="inlineStr">
        <is>
          <t>Fair Value Disclosures [Abstract]</t>
        </is>
      </c>
    </row>
    <row r="4">
      <c r="A4" s="4" t="inlineStr">
        <is>
          <t>INVESTMENTS AND FAIR VALUE MEASUREMENT</t>
        </is>
      </c>
      <c r="B4" s="4" t="inlineStr">
        <is>
          <t xml:space="preserve">INVESTMENTS AND FAIR VALUE MEASUREMENTS Accounting Standards Codification (ASC) 820 “Fair Value Measurement” (ASC 820) defines fair value, establishes a framework for measuring fair value under U.S. GAAP and enhances disclosures about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SC 820 describes a fair value hierarchy based on the following three levels of inputs that may be used to measure fair value, of which the first two are considered observable and the last unobservable: Level 1: Quoted prices in active markets for identical assets or liabilities; Level 2: Quoted prices in active markets for similar assets or liabilities; quoted prices in markets that are not active for identical or similar assets or liabilities; and model-driven valuations whose significant inputs are observable; and Level 3: Unobservable inputs that are supported by little or no market activity and that are significant to the fair value of the assets or liabilities. The following table presents the fair value hierarchy for our financial assets and liabilities measured at fair value on a recurring basis as of December 31, 2021 and December 31, 2020, respectively (in thousands): Total Carrying Value Level 1 Level 2 Level 3 December 31, 2021 Assets: Funds held for clients Money market funds $ 1,116 $ 1,116 $ — $ — Available-for-sale securities 32,060 — 32,060 — Total $ 33,176 $ 1,116 $ 32,060 $ — Liabilities: Contingent purchase consideration (1) $ 4,329 $ — $ — $ 4,329 Total $ 4,329 $ — $ — $ 4,329 December 31, 2020 Assets: Cash equivalents Money market funds $ 5,204 $ 5,204 $ — $ — Funds held for clients Money market funds 63,999 63,999 — — Available-for-sale securities 25,919 — 25,919 — Total $ 95,122 $ 69,203 $ 25,919 $ — Liabilities: Contingent purchase consideration (1) $ 3,880 $ — $ — $ 3,880 Total $ 3,880 $ — $ — $ 3,880 (1) See Note 2 — Business Combinations for further discussion regarding the contingent purchase consideration. The contractual obligations and earn out provision are accounted for as a contingent liability and fair value is determined using Level 3 inputs, as estimating the fair value of these contingent liabilities require the use of significant and subjective inputs that may and are likely to change over the duration of the liabilities. The following table discloses the change in the gross contingent purchase consideration on the Company’s Consolidated Balance Sheets as of December 31, 2021 (in thousands): December 31, 2020 $ 3,880 Contingent purchase consideration paid (1,784) Measurement period adjustment to fair value (645) Change in fair value of contingent purchase consideration (160) Issued for acquisitions 3,038 December 31, 2021 $ 4,329 Restricted cash equivalents and investments classified as available-for-sale within funds held for clients consisted of the following (in thousands): Amortized Gross Unrealized Gains (1) Gross Unrealized Losses (1) Aggregate December 31, 2021 Restricted cash equivalents $ 1,116 $ — $ — $ 1,116 Available-for-sale securities: Certificates of deposit 1,240 7 (4) 1,243 Corporate debt securities 22,597 2 (76) 22,523 Municipal bonds 7,825 3 (24) 7,804 U.S. Government agency securities 500 — (10) 490 Total available-for-sale securities 32,162 12 (114) 32,060 Total (2) $ 33,278 $ 12 $ (114) $ 33,176 December 31, 2020 Restricted cash equivalents $ 1,258 $ — $ — $ 1,258 Available-for-sale securities: Certificates of deposit 7,370 204 — 7,574 Corporate debt securities 8,914 295 (1) 9,208 Municipal bonds 7,276 103 (1) 7,378 U.S. Government agency securities 500 1 — 501 Total available-for-sale securities 24,060 603 (2) 24,661 Total (2) $ 25,318 $ 603 $ (2) $ 25,919 (1) Unrealized gains and losses on available-for-sale securities are included as a component of comprehensive income (loss). As of December 31, 2021 and December 31, 2020, there were 10 and 69 securities, respectively, in an unrealized gain position and there were 57 and 2 securities in an unrealized loss position, respectively. As of December 31, 2021, these unrealized losses were less than $11 individually and $114 in the aggregate. As of December 31, 2020, these unrealized losses were less than $2 individually and $2 in the aggregate. These securities have not been in a continuous unrealized gain or loss position for more than 12 months. We do not intend to sell these investments and we do not expect to sell these investments before recovery of their amortized cost basis, which may be at maturity. We review our investments to identify and evaluate investments that indicate possible other-than-temporary impairment. Factors considered in determining whether a loss is other-than-temporary include the length of time and extent to which fair value has been less than the cost basis, the financial condition and near-term prospects of the investee, and our intent and ability to hold the investment for a period of time sufficient to allow for any anticipated recovery in market value. (2) At December 31, 2021 and December 31, 2020, none of these securities were classified as cash and cash equivalents on the accompanying Consolidated Balance Sheets. Funds held for clients represent assets that the Company has classified as restricted for use solely for the purposes of satisfying the obligations to remit funds relating to the Company’s payroll and payroll tax filing services, which are classified as client funds obligations on our Consolidated Balance Sheets. Funds held for clients have been invested in the following categories (in thousands): 2021 2020 Restricted cash and cash equivalents held to satisfy client funds obligations $ 185,316 $ 296,408 Restricted short-term marketable securities held to satisfy client funds obligations 5,559 4,249 Restricted long-term marketable securities held to satisfy client funds obligations 26,501 20,412 Total funds held for clients $ 217,376 $ 321,069 Expected maturities of available-for-sale securities as of December 31, 2021 are as follows (in thousands): One year or less $ 5,559 After one year through five years 26,501 $ 32,06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 [Abstract]</t>
        </is>
      </c>
    </row>
    <row r="4">
      <c r="A4" s="4" t="inlineStr">
        <is>
          <t>Property, Plant and Equipment Disclosure</t>
        </is>
      </c>
      <c r="B4" s="4" t="inlineStr">
        <is>
          <t>NOTE 4 - PROPERTY AND EQUIPMENT Property and equipment as of December 31 consisted of the following (in thousands): 2021 2020 Furniture and equipment $ 6,935 $ 6,818 Software development costs 14,449 10,308 Software 2,808 2,808 Leasehold improvements 1,638 1,658 Gross property and equipment 25,830 21,592 Less: accumulated depreciation and amortization (16,885) (13,311) Property and equipment, net $ 8,945 $ 8,281 We record the amortization of our finance leases as depreciation expense on our Consolidated Statements of Comprehensive Income (Loss). Depreciation and amortization expenses relating to property and equipment were $3,808 and $3,504 for the years ended December 31, 2021 and 2020, respectively. We acquired software development costs from prior acquisitions and we continue to invest in software development. We are developing products which we intend to offer utilizing software as-a-service (“SaaS”). We follow the guidance of ASC 350-40, Intangibles—Goodwill and Other—Internal-Use Software, for development costs related to these new products. Costs incurred in the planning stage are expensed as incurred while costs incurred in the application and infrastructure stage are capitalized, assuming such costs are deemed to be recoverable. Costs incurred in the operating stage are generally expensed as incurred except for significant upgrades and enhancements. Capitalized software costs are amortized over the software’s estimated useful life, which management has determined to be three years. During the years ended December 31, 2021 and 2020, we capitalized $4,141 and $2,780 of software development costs,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AND OTHER INTANGIBLE ASSETS</t>
        </is>
      </c>
      <c r="B1" s="2" t="inlineStr">
        <is>
          <t>12 Months Ended</t>
        </is>
      </c>
    </row>
    <row r="2">
      <c r="B2" s="2" t="inlineStr">
        <is>
          <t>Dec. 31, 2021</t>
        </is>
      </c>
    </row>
    <row r="3">
      <c r="A3" s="3" t="inlineStr">
        <is>
          <t>Goodwill and Intangible Assets Disclosure [Abstract]</t>
        </is>
      </c>
    </row>
    <row r="4">
      <c r="A4" s="4" t="inlineStr">
        <is>
          <t>Goodwill and Intangible Assets Disclosure [Text Block]</t>
        </is>
      </c>
      <c r="B4" s="4" t="inlineStr">
        <is>
          <t xml:space="preserve">NOTE 5 - GOODWILL AND OTHER INTANGIBLE ASSETS 2020 Acquisitions 2021 Goodwill $ 73,958 $ 12,053 $ 86,011 We believe significant synergies are expected to arise from our strategic acquisitions and their assembled workforces. This factor contributed to a purchase price that was in excess of the fair value of the net assets acquired and, as a result, we recorded goodwill for each acquisition. A portion of acquired goodwill will be amortizable for tax purposes. As of December 31, 2021, there has been no impairment of goodwill based on the qualitative assessments performed by the Company. Gross Intangible Assets 2020 Acquisitions 2021 Customer relationships $ 88,310 $ 26,300 $ 114,611 Developed technology 12,001 — 12,001 Reseller relationships 853 159 1,012 Trade names 880 — 880 Non-compete agreements 1,032 — 1,032 $ 103,076 $ 26,459 $ 129,536 The gross carrying amount and accumulated amortization of our intangible assets as of December 31are as follows (in thousands, except weighted average periods): Weighted Average Gross Accumulated Net December 31, 2021 Customer relationships 8.7 $ 114,611 $ (39,535) $ 75,076 Developed technology 6.6 12,001 (9,098) 2,903 Reseller relationships 7.2 1,012 (864) 148 Trade names 3.0 880 (579) 301 Non-compete agreements 5.2 1,032 (887) 145 8.4 $ 129,536 $ (50,963) $ 78,573 December 31, 2020 Customer relationships 8.9 $ 88,310 $ (28,898) $ 59,412 Developed technology 6.6 12,001 (7,608) 4,393 Reseller relationships 7.0 853 (853) — Trade names 3.0 880 (312) 568 Non-compete agreements 5.2 1,032 (853) 179 8.5 $ 103,076 $ (38,524) $ 64,552 We record amortization expenses using the straight-line method over the estimated useful lives of the intangible assets, as noted above. Amortization expenses recorded in Operating Expenses were $10,948 and $9,547 for the years ended December 31, 2021 and 2020, respectively. Amortization expenses recorded in Cost of Sales were $1,489 and $1,604 for the years ended December 31, 2021 and 2020, respectively. There was no impairment of intangibles during the year ended December 31, 2021 based on the qualitative assessment performed by the Company. However, if market, political and other conditions over which we have no control continue to affect the capital markets and our stock price declines, we may experience an impairment of our intangibles in future quarters. The following table summarizes the future estimated amortization expense relating to our intangible assets as of December 31, 2021 (in thousands): 2022 $ 14,375 2023 13,249 2024 12,989 2025 12,203 2026 9,092 Thereafter 16,665 $ 78,57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S PAYABLE</t>
        </is>
      </c>
      <c r="B1" s="2" t="inlineStr">
        <is>
          <t>12 Months Ended</t>
        </is>
      </c>
    </row>
    <row r="2">
      <c r="B2" s="2" t="inlineStr">
        <is>
          <t>Dec. 31, 2021</t>
        </is>
      </c>
    </row>
    <row r="3">
      <c r="A3" s="3" t="inlineStr">
        <is>
          <t>Debt Disclosure [Abstract]</t>
        </is>
      </c>
    </row>
    <row r="4">
      <c r="A4" s="4" t="inlineStr">
        <is>
          <t>Debt Disclosure [Text Block]</t>
        </is>
      </c>
      <c r="B4" s="4" t="inlineStr">
        <is>
          <t>NOTE 6 - NOTES PAYABLE The following table summarizes our outstanding debt as of the dates indicated (in thousands): Maturity Cash Interest Rate December 31, 2021 December 31, 2020 Subordinated Notes Payable – Acquisitions (1) 7/1/2021 – 9/30/2026 2.00% - 3.00% $ 8,178 $ 6,182 PPP Loan n/a 1.00% — 8,856 Term Loan n/a 5.25% — 9,875 Senior Credit Facility 10/1/2025 9.00% 30,224 — Total Notes Payable $ 38,402 $ 24,913 (1) See Note 2 — Business Combinations for further discussion regarding the notes payable related to acquisitions. The following table summarizes the debt issuance costs as of the dates indicated (in thousands): Gross Notes Payable Debt Issuance Costs and Debt Discount Net Notes Payable December 31, 2021 Current portion of notes payable $ 2,079 $ (172) $ 1,907 Notes payable, net of current portion 36,323 (3,203) 33,120 Total $ 38,402 $ (3,375) $ 35,027 December 31, 2020 Current portion of notes payable $ 12,388 $ (78) $ 12,310 Notes payable, net of current portion 12,525 (300) 12,225 Total $ 24,913 $ (378) $ 24,535 The following table summarizes the future principal payments related to our outstanding debt as of December 31, 2021 (in thousands): 2022 $ 2,079 2023 4,405 2024 6,623 2025 23,285 2026 2,010 Total $ 38,402 Subordinated Notes Payable - Acquisitions There remains an outstanding principal balance on the subordinated note payable issued in connection with the purchase of a business we acquired in 2018, which note matured on July 1, 2021. Payment on the principal balance was withheld as security for an outstanding claim for which we are entitled to indemnification under the purchase agreement. We will make the payment, subject to our right of offset under the purchase agreement, when these claims are resolved. Due to our rights under the purchase agreement and the terms of this note, we are not in default under the note. See Note 2 — Business Combinations for further discussion regarding the issuance of subordinated notes payable related to acquisitions. PPP Loan with Pinnacle Bank Due to the effects of COVID-19 on our business and the related need to support our operations, we received an unsecured Paycheck Protection Program loan in the amount of $8,856 (the “PPP Loan”) in April 2020 from Pinnacle Bank (the “Lender”) under the Coronavirus Aid, Relief and Economic Security Act. In June 2021, we received notice from our Lender that the Small Business Administration (“SBA”) had approved our application for forgiveness of our PPP Loan. The amount forgiven of $8,560 was the amount we requested in our forgiveness application but was less than the original principal balance due, in part, to changes in SBA guidance following the date of our original loan application. Following the grant of forgiveness, we had an outstanding principal balance of $296 and an additional immaterial amount of accrued interest in our PPP Loan, both of which were paid in full in June 2021. During the three months ended June 30, 2021 the Company recorded a gain on the forgiveness of the PPP Loan and accrued interest in the amount of $8,654. The gain on the forgiveness of the PPP Loan is reflected on our Consolidated Statements of Comprehensive Income, and is a non-taxable event. Term Loan with Wells Fargo N.A. In March 2014, we entered into a credit agreement (the “Credit Agreement”) with Wells Fargo, as administrative agent, and the lenders that are party thereto. In connection with the Credit Agreement, we and our wholly owned active subsidiaries entered into a Guaranty and Security Agreement with Wells Fargo Bank, guaranteeing all obligations under the Credit Agreement and granted a security interest in substantially all of our and our subsidiaries’ assets. The Credit Agreement was amended and restated multiple times, with the most recent amendment and restatement effective December 31, 2019. The Credit Agreement was also amended, but not restated, on August 10, 2020. Following the amendment, the Credit Agreement provided for $10,000 in term loans and a $5,000 revolver and provided for new applicable margin rates for determining the interest payable on loans and amended certain of our financial covenants as described in our 2020 Annual Report on Form 10-K. For the period ending December 31, 2020, no amount was outstanding and $4,500 was available for borrowing under the revolver. During the three months ended September 30, 2021, we terminated the Credit Agreement and the recolver. We paid Wells Fargo an aggregate amount of approximately $9,925 in full payment of our outstanding obligations, including $9,750 due on the note and immaterial amounts of interest, fees and other expenses. Senior Credit Facility with Structural Capital Investments III, LP On September 10, 2021, the Company entered into a Loan and Security Agreement with Structural Capital Investments III, LP (“Structural” and together with the other lenders that are or become parties thereto, the “Lenders”), and Ocean II PLO LLC, as administrative and collateral agent for Structural and the Lenders (“Agent”), under the terms of which the Lenders have committed to lend us up to $50,000 in term loan financing to support our growth needs (the “Facility”) until March 31, 2022. The Company also entered into a secured promissory note with the Agent evidencing our obligations under the Facility. The Company’s obligations are further guaranteed by each of our subsidiaries and secured by our assets and the assets of our subsidiaries. At the onset of the agreement, we paid to the Lenders an origination fee of $500. Interest accrues on any outstanding balance at a rate equal to the greater of 9.0% or the Prime Rate, plus 5.75% (the “Basic Rate”) and is payable in advance. In addition, interest is paid in kind (“PIK”) at a rate of 1.00% or 1.25% based on our APR Ratio, measured on a quarterly basis. The PIK interest is added to our outstanding balance and accrues interest at the Basic Rate. Interest only payments are due until October 2023, with an option to extend until October 2024, dependent on certain financial or revenue metrics before the end of the first twenty-four months of the Facility. Principal payments begin after the expiration of the interest only period, and are based on a five year amortization schedule, with a balloon payment due in October 2025. The table above in this Note 6 — Notes Payable summarizing future principal payments assumes the Company will not extend the period of interest only payments to October 2024. Upon payment in full of the obligations under the Facility, we are to pay Lenders a final payment fee equal to 1.0% of the increase in our market capitalization since the onset of the agreement, at that time valued at $182,400. The Company has agreed to provide the Lenders the right to participate in a future offering—whether public or private—on the same terms and conditions as other investors for an amount not to exceed $3,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TRACTS WITH CUSTOMERS AND REVENUE CONCENTRATION</t>
        </is>
      </c>
      <c r="B1" s="2" t="inlineStr">
        <is>
          <t>12 Months Ended</t>
        </is>
      </c>
    </row>
    <row r="2">
      <c r="B2" s="2" t="inlineStr">
        <is>
          <t>Dec. 31, 2021</t>
        </is>
      </c>
    </row>
    <row r="3">
      <c r="A3" s="3" t="inlineStr">
        <is>
          <t>Revenue from Contract with Customer [Abstract]</t>
        </is>
      </c>
    </row>
    <row r="4">
      <c r="A4" s="4" t="inlineStr">
        <is>
          <t>Revenue from Contract with Customer [Text Block]</t>
        </is>
      </c>
      <c r="B4" s="4" t="inlineStr">
        <is>
          <t>NOTE 8 - CONTRACTS WITH CUSTOMERS AND REVENUE CONCENTRATION Receivables Receivables from contracts with customers, net of allowance for doubtful accounts of $2,210, were $5,308 at December 31, 2021. Receivables from contracts with customers, net of allowance for doubtful accounts of $2,194, were $3,848 at December 31, 2020. No customers represented more than 10% of our net accounts receivable balance as of December 31, 2021 and December 31, 2020, respectively. Deferred Commissions Deferred commission costs from contracts with customers were $4,684 and $3,792 at December 31, 2021 and December 31, 2020, respectively. The amount of amortization recognized for the years ended December 31, 2021 and December 31, 2020 was $1,318 and $906, respectively. Deferred Revenue During the years ended December 31, 2021 and December 31, 2020, revenue of $4,410 and $3,652, respectively, was recognized from the deferred revenue balance at the beginning of each period. Transaction Price Allocated to the Remaining Performance Obligations As of December 31, 2021, approximately $23,708 of revenue is expected to be recognized from remaining performance obligations. We expect to recognize revenue on approximately 75% of these remaining performance obligations over the next 12 months, with the balance recognized thereafter. Revenue Concentration During the year ended December 31, 2021 and 2020, there were no customers that individually represented 10% or more of consolidated revenu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t>
        </is>
      </c>
      <c r="B1" s="2" t="inlineStr">
        <is>
          <t>12 Months Ended</t>
        </is>
      </c>
    </row>
    <row r="2">
      <c r="B2" s="2" t="inlineStr">
        <is>
          <t>Dec. 31, 2021</t>
        </is>
      </c>
    </row>
    <row r="3">
      <c r="A3" s="3" t="inlineStr">
        <is>
          <t>Disclosure Text Block [Abstract]</t>
        </is>
      </c>
    </row>
    <row r="4">
      <c r="A4" s="4" t="inlineStr">
        <is>
          <t>Lessor, Operating Leases [Text Block]</t>
        </is>
      </c>
      <c r="B4" s="4" t="inlineStr">
        <is>
          <t xml:space="preserve">NOTE 7 - LEASES We have entered into office space lease agreements, which qualify as operating leases under ASU No. 2016-02, “Leases (Topic 842)”. Under such leases, the lessors receive annual minimum (base) rent. The leases have original terms (excluding extension options) ranging from one year to ten years. Our lease agreements do not contain any material residual value guarantees or material restrictive covenants. We record base rent expense under the straight-line method over the term of the lease. In the accompanying Consolidated Statements of Comprehensive Income (Loss), rent expense is included in operating expenses under general and administrative expenses. The components of the rent expense for the years ended December 31 are as follows (in thousands): 2021 2020 Operating lease cost $ 2,171 $ 2,153 Sublease income (43) (117) Net rent expense $ 2,128 $ 2,036 For purposes of calculating the operating lease assets and lease liabilities, extension options are not included in the lease term unless it is reasonably certain we will exercise the option, or the lessor has the sole ability to exercise the option. The weighted average discount rate of our operating leases is 8% as of December 31, 2021 and December 31, 2020, respectively. The weighted average remaining lease term is five years and six years as of December 31, 2021 and December 31, 2020, respectively. Supplemental cash flow information related to operating leases for the years ended December 31 are as follows (in thousands): 2021 2020 Cash paid for amounts included in the measurement of lease liabilities: Operating cash outflows from operating leases $ 2,338 $ 2,246 Non-cash operating activities: Operating lease assets obtained in exchange for new operating lease liabilities $ 1,240 $ 1,052 Future minimum commitments over the life of all operating leases, which exclude variable rent payments, are as follows (in thousands): 2022 $ 1,997 2023 1,574 2024 1,384 2025 974 2026 610 Thereafter 1,192 Total minimum lease payments 7,731 Less: imputed interest (1,434) Total lease liabilities $ 6,29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Payment Arrangement [Abstract]</t>
        </is>
      </c>
    </row>
    <row r="4">
      <c r="A4" s="4" t="inlineStr">
        <is>
          <t>Share-based Payment Arrangement [Text Block]</t>
        </is>
      </c>
      <c r="B4" s="4" t="inlineStr">
        <is>
          <t>NOTE 9 - STOCKHOLDERS’ EQUITY, EMPLOYEE BENEFIT PLANS AND SHARE-BASED COMPENSATION Shelf Registration In December 2020, we completed an underwritten public offering of 2,990 shares of our common stock at a public offering price of $7.25. We realized gross proceeds of $21,700 before deducting underwriting discounts and estimated offering expenses. In March 2021, we filed a universal shelf registration statement on Form S-3 with the Securities and Exchange Commission (“SEC”) to provide access to additional capital, if needed. Pursuant to the shelf registration statement, we may from time to time offer to sell in one or more offerings shares of our common stock or other securities having an aggregate value of up to $150,000 (which includes $1,480 of unsold securities that were previously registered on other registration statements effective at the time of this filing of our current S-3). The shelf registration statement relating to these securities became effective on April 21, 2021. As of December 31, 2021, there is $150,000 remaining available under the shelf registration statement. Also in March 2021, we filed an acquisition shelf registration statement on Form S-4 with the Securities and Exchange Commission (“SEC”) to allow for us to issue securities in future business combinations, Pursuant to the acquisition shelf registration statement, we may from time to time issue up to 12,500 shares of our common stocks as consideration in future business combinations. The shelf registration statement relating to these securities became effective on April 21, 2021. As of December 31, 2021, there are 12,500 shares of common stock available for issuance under this acquisition shelf registration statement. Share Repurchase Program On March 10, 2020, our Board of Directors authorized a new stock repurchase plan, under which we may repurchase up to $5,000 of our outstanding common stock. This new stock repurchase program is in addition to the 364 shares available under our existing stock repurchase plan. Under this new stock repurchase program, we may repurchase shares in accordance with all applicable securities laws and regulations, including Rule 10b-18 of the Securities Exchange Act of 1934, as amended. The extent to which we repurchase our shares, and the timing of such repurchases, will depend upon a variety of factors, including market conditions, regulatory requirements and other corporate considerations, as determined by our management. The repurchase program may be extended, suspended or discontinued at any time. We expect to finance the program from existing cash resources. Stock and Stock Option Plans We have one active equity plan, the 2018 Incentive Award Plan (the “2018 Plan”). The 2018 Plan, approved by our shareholders, replaced our 2009 Equity Incentive Plan, as amended (the “2009 Plan”), however, the terms and conditions of the 2009 Plan will continue to govern any outstanding awards granted thereunder. Employees and consultants of the Company, its subsidiaries and affiliates, as well as members of our board, are eligible to receive awards under the 2018 Plan. The 2018 Plan provides for the grant of stock options, including incentive stock options (“ISOs”) and nonqualified stock options (“NQSOs”), stock appreciation rights, restricted stock, restricted stock units ("RSUs"), performance bonus awards, performance stock unit awards, other stock or cash-based awards and dividend equivalents to eligible individuals. We generally grant stock options with exercise prices equal to the fair market value at the time of grant. The options generally vest over three to four years and are exercisable for a period of five to ten years beginning with the date of grant. The number of shares available for issuance under the 2018 Plan is equal to the sum of (i) 2,350 shares, and (ii) any shares subject to issued and outstanding awards under the 2009 Plan as of the effective date of the 2018 Plan that expire, are canceled or otherwise terminate following the effective date of the 2018 Plan. We have 1,958 options and RSUs granted and outstanding pursuant to the 2018 Plan as of December 31, 2021. Currently, the number of shares available for issuance under the 2018 Plan is equal to the sum of (i) 2,350 shares, and (ii) any shares subject to issued and outstanding awards under the 2009 Plan as of the effective date of the 2018 Plan that expire, are cancelled or otherwise terminate following the effective date of the 2018 Plan. In December 2019, we offered to exchange certain outstanding options to purchase shares of our common stock previously granted under the 2009 Plan and the 2018 Plan that have an exercise price per share higher than the greater of $8.50 or the closing trading price of our common stock on the offer expiration date (“eligible options”) for new RSUs to be granted under the 2018 Plan. The offer exchange program was approved by our board of directors and by our shareholders earlier in 2019. Under the offer exchange program, every 2.5 shares underlying an eligible option would be exchanged for one new RSU. Upon expiration of the exchange offer in January 2020, we granted 187 RSUs in exchange for the cancellation of options to purchase 468 shares that were tendered by employees who participated in the offer exchange program. We use the Black-Scholes option valuation model to value employee stock awards. We estimate stock price volatility based upon our historical volatility. Estimated option life and forfeiture rate assumptions are derived from historical data. For stock-based compensation awards with graded vesting, we recognize compensation expense using the straight-line amortization method. Total compensation expense recognized in the Consolidated Statements of Comprehensive Income (Loss) for stock based awards was $2,990 and $2,365 for 2021 and 2020, respectively. The following table summarizes the weighted average assumptions used to develop their fair value for the years ending December 31: 2021 2020 Grant date fair value $ 3.63 $ 2.44 Risk-free interest rate 0.64 % 0.20 % Expected volatility 61 % 55 % Expected life 3.99 years 2.85 years Dividend yield — — As of December 31, 2021, we reserved shares of common stock for future issuance under the 2009 Plan and 2018 Plan as follows (in thousands): Options and RSUs outstanding 2,110 Shares available for future grant 604 Shares reserved 2,714 The following table summarizes activity related to options during the year ended December 31, 2021: Shares Weighted Average Exercise Price Weighted Average Remaining Contractual Term Aggregate Intrinsic Value Outstanding, beginning of year 1,245 $ 7.89 Granted 1,187 7.90 Exercised (61) 6.41 Cancelled (478) 7.19 Outstanding, end of year 1,893 $ 8.03 3.49 $ 900 Vested and expected to vest 1,652 $ 8.06 3.36 $ 842 Exercisable 608 $ 8.70 2.06 $ 469 The total intrinsic value of options exercised during the years ended December 31, 2021 and 2020 was $110 and $205, respectively. As of December 31, 2021, total compensation cost not yet recognized related to nonvested share options was $3,771, which is expected to be recognized over a weighted average period of 2.29 years. The following table summarizes activity related to RSUs during the year ended December 31, 2021 (in thousands, except for weighted average grant date fair value): Shares Weighted Average Grant Date Fair Value Outstanding, beginning of year 425 $ 5.94 Granted 118 8.16 Released (176) 6.08 Forfeited (150) 5.75 Outstanding, end of year 217 $ 7.17 The total fair value of RSUs vested during the years ended December 31, 2021 and 2020 was $1,507 and $528, respectively. As of December 31, 2021, total compensation cost net yet recognized related to nonvested RSUs was $1,485, which is expected to be recognized over a weighted average period of 1.78 years. As of December 31, 2021, we had 604 shares available for grant pursuant to the 2018 Plan. 401(k) Savings Plan We sponsor a defined contribution 401(k) plan that is available to substantially all employees. Our Board of Directors may amend or terminate the plan at any time. We provided matching contributions to the plan of $261 and $124 in December 31, 2021 and 2020, respectively. Employee Stock Purchase Plan Our Employee Stock Purchase Plan (“Purchase Plan”) was approved by the shareholders in June 2017. The Purchase Plan allows all eligible employees to purchase a limited number of shares of our common stock during pre-specified offering periods at a discount established by the Board of Directors, not to exceed 15% of the fair market value of the common stock, at the beginning or end of the offering period (whichever is lower). Under the ESPP, 475 shares were reserved for issuance of which there remains 308 shares available for future issuan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ceivables, Loans, Notes Receivable, and Others</t>
        </is>
      </c>
      <c r="B1" s="2" t="inlineStr">
        <is>
          <t>12 Months Ended</t>
        </is>
      </c>
    </row>
    <row r="2">
      <c r="B2" s="2" t="inlineStr">
        <is>
          <t>Dec. 31, 2021</t>
        </is>
      </c>
    </row>
    <row r="3">
      <c r="A3" s="3" t="inlineStr">
        <is>
          <t>Receivables [Abstract]</t>
        </is>
      </c>
    </row>
    <row r="4">
      <c r="A4" s="4" t="inlineStr">
        <is>
          <t>Other Assets Disclosure</t>
        </is>
      </c>
      <c r="B4" s="4" t="inlineStr">
        <is>
          <t>NOTE 10 - EMPLOYEE RETENTION TAX CREDIT In March 2020, the Coronavirus Aid, Relief, and Economic Security Act was signed into law, providing numerous tax provisions and other stimulus measures, including the Employee Retention Tax Credit (“ERTC”): a refundable tax credit against certain employment taxes. The Taxpayer Certainty and Disaster Tax Relief Act of 2020 and the American Rescue Plan Act of 2021 extended and expanded the availability of the ERTC. We qualified for the ERTC in the first three quarters of 2021. During the quarter ended September 30, 2021, we recorded an aggregate benefit of $10,533 in our Consolidated Statements of Comprehensive Income (Loss) to reflect the ERTC for the first three quarters in 2021. The receivable for the ERTC benefit as of December 31, 2021 is in Other current assets on our Consolidated Balance Sheets at December 31,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 Disclosure</t>
        </is>
      </c>
      <c r="B4" s="4" t="inlineStr">
        <is>
          <t>NOTE 11 - INCOME TAXES The components of the provision (benefit) for income taxes attributable to continuing operations for the years ended December 31 are as follows (in thousands): 2021 2020 Current State $ 95 $ (214) Foreign — (1) Total current $ 95 $ (215) Deferred Federal $ 292 $ 259 State 415 293 Total deferred $ 707 $ 552 Gross tax provision $ 802 $ 337 Our provision for income taxes attributable to continuing operations for the years ended December 31 differ from the expected tax expense (benefit) amount computed by applying the statutory federal income tax rate of 21% to income before income taxes as a result of the following: 2021 2020 Computed at statutory rate $ 846 $ (3,355) State tax, net of federal benefit (207) (632) PPP loan forgiveness (1,817) — Permanent items and other 34 (379) Credit carryforwards (308) (122) Change in tax carryforwards not benefited 457 3,137 Change in valuation allowance 1,797 1,688 $ 802 $ 337 Deferred income taxes reflect the net tax effects of temporary differences between the carrying amounts of assets and liabilities for financial reporting purposes and the amounts used for income tax purposes. Significant components of our deferred taxes for the years ended December 31 are as follows (in thousands): 2021 2020 Deferred tax assets Net operating leases $ 11,522 $ 11,570 Research and development credit carryforwards 3,600 3,246 Disallowed interest expense carryforwards 5 54 Stock compensation 480 258 Deferred revenue 27 148 Accrued expenses 984 590 Lease liabilities 1,637 1,931 Other 2 303 Gross deferred tax assets 18,257 18,100 Less: Valuation allowance (8,689) (6,892) Total deferred tax assets $ 9,568 $ 11,208 Deferred tax liabilities Acquired intangibles $ (4,075) $ (5,930) Fixed assets (189) (284) Capitalized software (1,835) (1,524) Deferred commissions (1,218) (1,000) Right-of-use assets (1,494) (1,721) Goodwill (2,352) (1,637) Total deferred tax liabilities $ (11,163) $ (12,096) Net deferred tax liabilities $ (1,595) $ (888) At December 31, 2021, we had federal net operating loss carryforwards of $48,679, research and development credit carryforwards of $3,789. The net operating loss and research and development credit carryforwards will expire in varying amounts from 2022 through 2041, if not utilized. Approximately $17,781 of the net operating loss carryforwards carry forward indefinitely, but can only offset up to 80% of taxable income. As a result of various acquisitions by us in prior years, we may be subject to a substantial annual limitation in the utilization of the net operating losses and credit carryforwards due to the “change in ownership” provisions of Section 382 of the Internal Revenue Code of 1986. The annual limitation may result in the expiration of net operating losses before utilization. Due to the uncertainty surrounding the timing of realizing the benefits of our favorable tax attributes in future tax returns, we have placed a valuation allowance against our net deferred tax assets, exclusive of jurisdictions in which we have net deferred tax liabilities. During the year ended December 31, 2021, the valuation allowance increased by $1,797 due primarily to operations. Under ASC 740-10, Income Taxes, we periodically review the uncertainties and judgments related to the application of complex income tax regulations to determine income tax liabilities in several jurisdictions. We use a “more likely than not” criterion for recognizing an asset for unrecognized income tax benefits or a liability for uncertain tax positions. We have determined we have the following unrecognized assets or liabilities related to uncertain tax positions as of December 31, 2021. We do not anticipate any significant changes in such uncertainties and judgments during the next twelve months. To the extent we are required to recognize interest and penalties related to unrecognized tax liabilities, this amount will be recorded as an accrued liability. The reconciliation of our unrecognized tax benefits is as follows: Balance at December 31, 2019 $ 856 Reductions based on tax positions related to the current year (232) Additions for tax positions of prior years 19 Reductions for tax positions of prior years (56) Balance at December 31, 2020 587 Additions based on tax positions related to the current year 23 Additions for tax positions of prior years 4 Reductions for tax positions of prior years — Balance at December 31, 2021 $ 614 As of December 31, 2021, we had $614 of unrecognized tax benefits, of which $15 would affect the effective tax rate if recognized. Our assessment of our unrecognized tax benefits is subject to change as a function of our financial statement audit. Our practice is to recognize interest and/or penalties related to income tax matters in income tax expense. During the twelve months ended December 31, 2021, we recognized $0 of interest and penalties in our income tax expense. We file tax returns in the U.S. federal jurisdiction and in several state jurisdictions. We are subject to U.S. federal income tax examinations for years ending on or after December 31, 2018 and are subject to state and local income tax examinations by tax authorities for years ending on or after December 31, 2017. We are not currently under audit for any federal or state jurisdic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ver</t>
        </is>
      </c>
      <c r="B1" s="2" t="inlineStr">
        <is>
          <t>12 Months Ended</t>
        </is>
      </c>
    </row>
    <row r="2">
      <c r="B2" s="2" t="inlineStr">
        <is>
          <t>Dec. 31, 2021</t>
        </is>
      </c>
    </row>
    <row r="3">
      <c r="A3" s="3" t="inlineStr">
        <is>
          <t>Cover [Abstract]</t>
        </is>
      </c>
    </row>
    <row r="4">
      <c r="A4" s="4" t="inlineStr">
        <is>
          <t>Documents Incorporated by Reference</t>
        </is>
      </c>
      <c r="B4" s="4" t="inlineStr">
        <is>
          <t>Portions of the registrant’s definitive Proxy Statement relating to its 2022 Annual Meeting of Shareholders are incorporated by reference into Part III of this Annual Report on Form 10-K where indicated. Such Proxy Statement, or an amendment to this report containing the Items comprising Part III, will be filed with the U.S. Securities and Exchange Commission within 120 days after the end of the fiscal year to which this report relate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1</t>
        </is>
      </c>
    </row>
    <row r="3">
      <c r="A3" s="3" t="inlineStr">
        <is>
          <t>Earnings Per Share [Abstract]</t>
        </is>
      </c>
    </row>
    <row r="4">
      <c r="A4" s="4" t="inlineStr">
        <is>
          <t>NET LOSS PER SHARE</t>
        </is>
      </c>
      <c r="B4" s="4" t="inlineStr">
        <is>
          <t>NET EARNINGS (LOSS) PER SHAREWe compute net earnings (loss) per share based on the weighted average number of common shares outstanding for the period. Diluted net earnings (loss) per share reflects the maximum dilution that would have resulted from incremental common shares issuable upon the exercise of stock options. We compute the number of common share equivalents, which includes stock options, using the treasury stock method. We have excluded stock options and restricted stock units of 2,096 for the year ended December 31, 2021 and 1,713 shares for the year ended December 31, 2020 from the computation of the diluted shares because the effect of including the stock options and restricted stock units would have been anti-dilutive. The following table sets forth the computation of basic and diluted net earnings (loss) per common share for the years ended December 31 (in thousands, except per share amounts): 2021 2020 Basic: Net income (loss) $ 3,193 $ (16,311) Weighted-average shares of common stock outstanding 19,313 15,910 Basic earnings (loss) per share $ 0.17 $ (1.03) Diluted: Net income (loss) $ 3,193 $ (16,311) Weighted-average shares of common stock outstanding 19,509 15,910 Diluted earnings (loss) per share $ 0.16 $ (1.0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3 - SUBSEQUENT EVENTS On January 1, 2022, the Company acquired certain assets of a Reseller Partner, which were used to provide payroll processing services. The Partner is located in the northeastern United States. The aggregate purchase price that the Company paid for these assets was $2,350, paid as follows: (i) $1,939 in cash at closing and (ii) the delivery of a promissory note in the amount of $411. On February 4, 2022, the Company signed a lease to relocate the corporate headquarters to an office in Austin, Texas, which relocation is expected to occur in the fourth quarter of 2022. The lease is included in Item 15 — Exhibits and Financial Statement Schedules as Exhibit 10.3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and Presentation of Financial Statements (Policies)</t>
        </is>
      </c>
      <c r="B1" s="2" t="inlineStr">
        <is>
          <t>12 Months Ended</t>
        </is>
      </c>
    </row>
    <row r="2">
      <c r="B2" s="2" t="inlineStr">
        <is>
          <t>Dec. 31, 2021</t>
        </is>
      </c>
    </row>
    <row r="3">
      <c r="A3" s="3" t="inlineStr">
        <is>
          <t>Organization, Consolidation and Presentation of Financial Statements [Abstract]</t>
        </is>
      </c>
    </row>
    <row r="4">
      <c r="A4" s="4" t="inlineStr">
        <is>
          <t>Revenue from Contract with Customer</t>
        </is>
      </c>
      <c r="B4" s="4" t="inlineStr">
        <is>
          <t>REVENUE RECOGNITION Our revenue consists of software-as-a-service (“SaaS”) offerings and time-based software subscription license arrangements that also, typically, include hardware, maintenance/support, and professional services elements. We recognize revenue on an output basis when control of the promised goods or services is transferred to our customers, in an amount that reflects the consideration we expect to be entitled to in exchange for those goods or services. Our contracts with customers may include multiple performance obligations. For such arrangements, we allocate revenue to each performance obligation based on its relative standalone selling price. We determine standalone selling prices based on the amount that we believe the market is willing to pay determined through historical analysis of sales data as well as through use of the residual approach when we can estimate the standalone selling price for one or more, but not all, of the promised goods or services. The terms of our contracts with customers range from month to month for some Asure HCM direct clients to longer terms ranging from one to three years, some of which are renewable for successive terms. A typical SaaS/software subscription arrangement will also include hardware, setup and implementation services. Revenue allocated to the SaaS/software subscription performance obligations are recognized on an output basis ratably as the service is provided over the non-cancellable term of the SaaS/subscription service and are reported as Recurring revenue on the Consolidated Statement of Comprehensive Loss. Revenue allocated to other performance obligations included in the arrangement is recognized as outlined in the paragraphs below. Hardware devices sold to customers are sold as either a standard product sell arrangement where title to the hardware passes to the customer or under a hardware-as-a-service (“HaaS”) arrangement where the title to the hardware remains with Asure. Revenue allocated to hardware sold as a standard product are recognized on an output basis when title passes to the customer, typically the date we ship the hardware. Revenue allocated to hardware under a hardware-as-a-service arrangement are recognized on an output basis, recorded ratably as the service is provided over the non-cancellable term of the HaaS arrangement, typically one year. Revenue recognized from hardware devices sold to customers via either of the two above types of arrangements are reported as Hardware revenue on the Consolidated Statement of Comprehensive Loss. Our professional services offerings typically include data migration, set up, training, and implementation services. Set up and implementation services typically occur at the start of the software arrangement while certain other professional services, depending on the nature of the services and customer requirements, may occur several months later. We can reasonably estimate professional services performed for a fixed fee and we recognize allocated revenue on an output basis on a proportional performance basis as the service is provided. We recognize allocated revenue on an output basis for professional services engagements billed on a time and materials basis as the service is provided. We recognize allocated revenue on an output basis on all other professional services engagements upon the earlier of the completion of the service’s deliverable or the expiration of the customer’s right to receive the service. Revenue recognized from professional services offerings are reported as Professional service revenue on the Consolidated Statement of Comprehensive Loss. We recognize allocated revenue for maintenance/support on an output basis ratably over the non-cancellable term of the support agreement. Initial maintenance/support terms are typically one to three years and are renewable on an annual basis. Revenue recognized from maintenance/support are reported as Recurring on the Consolidated Statement of Comprehensive Loss. We do not recognize revenue for agreements with rights of return, refundable fees, cancellation rights or substantive acceptance clauses until these return, refund or cancellation rights have expired or acceptance has occurred. Our arrangements with resellers do not allow for any rights of return. Our payment terms vary by the type of customer and the customer’s payment history and the products or services offered. The term between invoicing and when payment is due is not significant and as such our contracts do not include a significant financing component. The transaction prices of our contracts do not include consideration amounts that are variable and do not include noncash consideration. Deferred revenue includes amounts invoiced to customers in excess of revenue we recognize, and is comprised of deferred SaaS/software, HaaS, Maintenance and support, and Professional services revenue. We recognize deferred revenue when we complete the service and over the terms of the arrangements, primarily ranging from one to three years.</t>
        </is>
      </c>
    </row>
    <row r="5">
      <c r="A5" s="4" t="inlineStr">
        <is>
          <t>Fair Value Measurement</t>
        </is>
      </c>
      <c r="B5" s="4" t="inlineStr">
        <is>
          <t>FAIR VALUE OF FINANCIAL INSTRUMENTS We apply the authoritative guidance on fair value measurements for financial assets and liabilities that are measured at fair value on a recurring basis, and non-financial assets and liabilities such as goodwill, intangible assets and property and equipment that are measured at fair value on a non-recurring basis.</t>
        </is>
      </c>
    </row>
    <row r="6">
      <c r="A6" s="4" t="inlineStr">
        <is>
          <t>Impairment or Disposal of Long-Lived Assets, Policy</t>
        </is>
      </c>
      <c r="B6" s="4" t="inlineStr">
        <is>
          <t>IMPAIRMENT OF LONG-LIVED ASSETS Long-lived assets, including intangible assets with definite lives, are reviewed for impairment when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for the amount by which the carrying amount of the asset exceeds the estimated fair value of the asset. We have determined that there was no impairment of long-lived assets including intangible assets with definite lives, for the year ended December 31, 2021.</t>
        </is>
      </c>
    </row>
    <row r="7">
      <c r="A7" s="4" t="inlineStr">
        <is>
          <t>Lessee, Leases</t>
        </is>
      </c>
      <c r="B7" s="4" t="inlineStr">
        <is>
          <t>LEASE OBLIGATIONS At the commencement date of a lease, we recognize a liability to make lease payments and an asset representing the right-of-use underlying asset during the lease term. The lease liability is measured at the present value of lease payments over the lease term. As our leases typically do not provide an implicit rate, we use our incremental borrowing rate based on the information available at the commencement date taking into consideration necessary adjustments for collateral, depending on the facts and circumstances of the lessee and the leased asset, and term to match the lease term. The operating lease asset is measured at cost, which includes the initial measurement of the lease liability and initial direct costs incurred by the Company and excludes lease incentives. Operating lease assets and liabilities are shown separately in our Consolidated Balance Sheets.</t>
        </is>
      </c>
    </row>
    <row r="8">
      <c r="A8" s="4" t="inlineStr">
        <is>
          <t>Income Tax, Policy</t>
        </is>
      </c>
      <c r="B8" s="4" t="inlineStr">
        <is>
          <t>INCOME TAXES We account for income taxes using the liability method under ASC 740, Accounting for Income Taxes, which requires recognition of deferred tax assets and liabilities for the expected future tax consequences of events included in the financial statements. Under the liability method, we determine deferred tax assets and liabilities based on the difference between the financial statement and tax bases of assets and liabilities using enacted tax rates in effect in the years in which we expect the differences to reverse. We reduce deferred tax assets by a valuation allowance when it is more likely than not that we will not realize some component or all of the deferred tax assets.</t>
        </is>
      </c>
    </row>
    <row r="9">
      <c r="A9" s="4" t="inlineStr">
        <is>
          <t>Share-based Payment Arrangement</t>
        </is>
      </c>
      <c r="B9" s="4" t="inlineStr">
        <is>
          <t>SHARE BASED COMPENSATION We estimate the fair value of each award granted from our stock option plan at the date of grant using the Black-Scholes option pricing model. The fair value is recognized as expense over the service period, net of estimated forfeitures, using the straight-line method. The estimation of share-based awards that will ultimately vest requires judgment, and, to the extent actual results or updated estimates differ from current estimates, such amounts will be recorded as a cumulative adjustment in the period estimates are revised. We primarily consider historical experience when estimating expected forfeit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y)</t>
        </is>
      </c>
      <c r="B1" s="2" t="inlineStr">
        <is>
          <t>12 Months Ended</t>
        </is>
      </c>
    </row>
    <row r="2">
      <c r="B2" s="2" t="inlineStr">
        <is>
          <t>Dec. 31, 2021</t>
        </is>
      </c>
    </row>
    <row r="3">
      <c r="A3" s="3" t="inlineStr">
        <is>
          <t>Accounting Policies [Abstract]</t>
        </is>
      </c>
    </row>
    <row r="4">
      <c r="A4" s="4" t="inlineStr">
        <is>
          <t>Use of Estimates</t>
        </is>
      </c>
      <c r="B4" s="4" t="inlineStr">
        <is>
          <t>USE OF ESTIMATES Preparation of the Consolidated Financial Statements in conformity with U.S. GAAP requires management to make estimates and assumptions that affect the reported amounts of the assets and liabilities, the disclosure of contingent assets and liabilities at the date of the Consolidated Financial Statements and the reported amounts of revenues and expenses during the reporting period. These estimates are subjective in nature and involve judgments. The more significant estimates made by management include the valuation allowance for the gross deferred tax assets, the determination of the fair value of its long-lived assets, and the fair value of assets acquired and liabilities assumed during acquisitions. We base our estimates on historical experience and on various other assumptions management believes reasonable under the given circumstances. These estimates could be materially different under different conditions and assumptions.</t>
        </is>
      </c>
    </row>
    <row r="5">
      <c r="A5" s="4" t="inlineStr">
        <is>
          <t>Significant Risks and Uncertainties</t>
        </is>
      </c>
      <c r="B5" s="4" t="inlineStr">
        <is>
          <t>CONCENTRATION OF CREDIT RISK Cash and cash equivalents are deposited at various area banks, which at times may exceed federally insured limits. The Company monitors the viability of the banking institutions carrying its assets on a regular basis, and has the ability to transfer cash to various institutions during times of risk. The Company has not experienced any losses related to these cash balances, and believes its credit risk to be minimal.</t>
        </is>
      </c>
    </row>
    <row r="6">
      <c r="A6" s="4" t="inlineStr">
        <is>
          <t>Recent Accounting Pronouncements</t>
        </is>
      </c>
      <c r="B6" s="4" t="inlineStr">
        <is>
          <t>RECENTLY ISSUED ACCOUNTING PRONOUNCEMENTS In December 2019, the FASB issued ASU No. 2019-12, Income Taxes (Topic 740): Simplifying the Accounting for Income Taxes, which simplifies the accounting for income taxes by removing certain exceptions to the general principles in Topic 740. The amendments also improve consistent application of and simplify GAAP for other areas of Topic 740 by clarifying and amending existing guidance. The standard became effective for interim and annual periods beginning after December 15, 2020, with early adoption permitted. We adopted ASU 2019-12 during the quarter beginning January 1, 2021, using the prospective approach except for hybrid tax regimes, which we adopted using the modified retrospective approach. The adoption of ASU 2019-12 resulted in no material impact to the Company’s financial statements. In June 2016, the FASB issued ASU No. 2016-13, Financial Instruments — Credit Losses (Topic 326): This update establishes a new approach to estimate credit losses on certain financial instruments. The update requires financial assets measured at amortized cost to be presented at the net amount expected to be collected. The amended guidance will also update the impairment model for available-for-sale debt securities, requiring entities to determine whether all or a portion of the unrealized loss on such securities is a credit loss. The Company is currently evaluating this standard and the potential effects of these changes to its consolidated financial statements and will adopt this new standard in the fiscal year beginning January 1, 2023.</t>
        </is>
      </c>
    </row>
    <row r="7">
      <c r="A7" s="4" t="inlineStr">
        <is>
          <t>Fair Value Measurement</t>
        </is>
      </c>
      <c r="B7" s="4" t="inlineStr">
        <is>
          <t>FAIR VALUE OF FINANCIAL INSTRUMENTS We apply the authoritative guidance on fair value measurements for financial assets and liabilities that are measured at fair value on a recurring basis, and non-financial assets and liabilities such as goodwill, intangible assets and property and equipment that are measured at fair value on a non-recurring basis.</t>
        </is>
      </c>
    </row>
    <row r="8">
      <c r="A8" s="4" t="inlineStr">
        <is>
          <t>Reclassification, Comparability Adjustment</t>
        </is>
      </c>
      <c r="B8" s="4" t="inlineStr">
        <is>
          <t>RECLASSIFICATION The Company reclassified its presentation of restricted cash and restricted cash equivalents included in funds held for clients as of December 31, 2021 in the Consolidated Statements of Cash Flows to conform to the current period presentation. Such reclassification had no effect on the consolidated financial position or consolidated results of operations of the Company.</t>
        </is>
      </c>
    </row>
    <row r="9">
      <c r="A9" s="4" t="inlineStr">
        <is>
          <t>Advertising Cost</t>
        </is>
      </c>
      <c r="B9" s="4" t="inlineStr">
        <is>
          <t>ADVERTISING COSTS We expense advertising costs as we incur them. Advertising expenses were $108 and $34 for the years ended December 31, 2021 and 2020, respectively. We recorded these expenses as part of sales and marketing expenses on our Consolidated Statements of Comprehensive Loss.</t>
        </is>
      </c>
    </row>
    <row r="10">
      <c r="A10" s="4" t="inlineStr">
        <is>
          <t>Debt, Policy</t>
        </is>
      </c>
      <c r="B10" s="4" t="inlineStr">
        <is>
          <t>ORIGINAL ISSUE DISCOUNTS We recognize original issue discounts (“OID”), when incurred on the issuance of debt, as a reduction of the current loan obligations that we amortize to interest expense over the life of the related indebtedness using the effective interest rate method. We record the amortization as interest expense – amortization of OID in the Consolidated Statements of Comprehensive Income (Loss). At the time of any repurchases or retirements of related debt, we write off the remaining amount of net original issue discounts and include them in the calculation of gain or loss on extinguishment in the Consolidated Statements of Comprehensive Income (Loss).</t>
        </is>
      </c>
    </row>
    <row r="11">
      <c r="A11" s="4" t="inlineStr">
        <is>
          <t>Goodwill and Intangible Assets, Policy</t>
        </is>
      </c>
      <c r="B11" s="4" t="inlineStr">
        <is>
          <t>GOODWILL AND OTHER INTANGIBLE ASSETS Goodwill represents the excess of the purchase price in a business combination over the fair value of net tangible and intangible assets acquired in a business combination. We test goodwill for impairment on an annual basis in the fourth fiscal quarter of each year, and between annual tests if indicators of potential impairment exist, by first assessing qualitative factors to determine whether it is necessary to perform the quantitative goodwill impairment test. We amortize intangible assets not considered to have an indefinite useful life using the straight-line method over their useful lives. We currently amortize our acquired intangible assets with definite lives over periods ranging from one nine</t>
        </is>
      </c>
    </row>
    <row r="12">
      <c r="A12" s="4" t="inlineStr">
        <is>
          <t>Business Combinations Policy</t>
        </is>
      </c>
      <c r="B12" s="4" t="inlineStr">
        <is>
          <t>BUSINESS COMBINATIONS We have accounted for our acquisitions using the acquisition method of accounting based on ASC 805—Business Combinations, which requires recognition and measurement of all identifiable assets acquired and liabilities assumed at their full fair value as of the date we obtain control. We have determined the fair value of assets acquired and liabilities assumed based upon our estimates of the fair values of assets acquired and liabilities assumed in the acquisitions. Goodwill represents the excess of the purchase price over the fair value of the net tangible and identifiable intangible assets acquired. While we have used our best estimates and assumptions to measure the fair value of the identifiable assets acquired and liabilities assumed at the acquisition date, our estimates are inherently uncertain and subject to refinement. As a result, during the measurement period, not to exceed one year from the date of acquisition, any changes in the estimated fair values of the net assets recorded for the acquisitions will result in an adjustment to goodwill. Upon the conclusion of the measurement period or final determination of the values of assets acquired or liabilities assumed, whichever comes first, we record any subsequent adjustments to our consolidated statements of comprehensive loss.</t>
        </is>
      </c>
    </row>
    <row r="13">
      <c r="A13" s="4" t="inlineStr">
        <is>
          <t>Segment Reporting, Policy</t>
        </is>
      </c>
      <c r="B13" s="4" t="inlineStr">
        <is>
          <t>SEGMENTS The chief operating decision maker is Asure’s Chief Executive Officer who reviews financial information presented on a company-wide basis. Accordingly, in accordance with Financial Accounting Standards Board (“FASB”) Accounting Standards Codification (“ASC”) 280, we determined that the Company has a single reporting segment and operating unit structure.</t>
        </is>
      </c>
    </row>
    <row r="14">
      <c r="A14" s="4" t="inlineStr">
        <is>
          <t>Legal Proceedings</t>
        </is>
      </c>
      <c r="B14" s="4" t="inlineStr">
        <is>
          <t>CONTINGENCIES Although we have been, and in the future may be, the defendant or plaintiff in various actions arising in the normal course of business, as of December 31, 2021, we were not party to any pending legal proceedings.</t>
        </is>
      </c>
    </row>
    <row r="15">
      <c r="A15" s="4" t="inlineStr">
        <is>
          <t>Cash and Cash Equivalents, Policy</t>
        </is>
      </c>
      <c r="B15" s="4" t="inlineStr">
        <is>
          <t>CASH, CASH EQUIVALENTS, AND RESTRICTED CASHThe Company considers all highly liquid investments with an original maturity of 90 days or less at the time of purchase to be cash equivalents. Cash equivalents include investments in an institutional money market fund, which invests in U.S. Treasury bills, notes and bonds, and/or repurchase agreements, backed by such obligations. Carrying value approximates fair value. Restricted cash consists of cash balances which are restricted as to withdrawal or usage. As of December 31, 2021, the Company has $500 of restricted cash related to our agreement with Atlantic Capital Bank.</t>
        </is>
      </c>
    </row>
    <row r="16">
      <c r="A16" s="4" t="inlineStr">
        <is>
          <t>Investment, Policy</t>
        </is>
      </c>
      <c r="B16" s="4" t="inlineStr">
        <is>
          <t>INVESTMENTS Available-for-sale securities are carried at fair value, with the unrealized gains and losses reported in accumulated other comprehensive income (loss). The amortized cost of debt securities is adjusted for amortization of premiums and accretion of discounts to maturity. The amortization of premiums and accretion of discounts is included in interest income. Realized gains and losses and declines in value judged to be other-than-temporary, if any, on available-for-sale securities are included in other income (expense). The cost of securities sold is based on the specific identification method. Interest and dividends on securities classified as available-for-sale are included in interest income.</t>
        </is>
      </c>
    </row>
    <row r="17">
      <c r="A17" s="4" t="inlineStr">
        <is>
          <t>Receivables, Trade and Other Accounts Receivable, Allowance for Doubtful Accounts, Policy</t>
        </is>
      </c>
      <c r="B17" s="4" t="inlineStr">
        <is>
          <t>ACCOUNTS RECEIVABLE, NET We grant credit to customers in the ordinary course of business. We limit concentrations of credit risk related to our trade accounts receivable due to our large number of customers, including third-party resellers, and their dispersion across several industries and geographic areas. We perform ongoing credit evaluations of our customers and maintain reserves for potential credit losses. We require advanced payments or secured transactions when deemed necessary. We review potential customers’ credit ratings to evaluate customers’ ability to pay an obligation within the payment term, which is usually net thirty days. If we receive reasonable assurance of payment and know of no barriers to legally enforce the payment obligation, we may extend credit to customers. We place accounts on “Credit Hold” if a placed order exceeds the credit limit or sooner if circumstances warrant. We follow our credit policy consistently and routinely monitor our delinquent accounts for indications of collectability. We maintain an allowance for doubtful accounts at an amount we estimate to be sufficient to provide adequate protection against losses resulting from extending credit to our customers. We base this allowance, in the aggregate, on historical collection experience, age of receivables and general economic conditions. The allowance for doubtful accounts also considers the need for specific customer reserves based on the customer’s payment experience, credit worthiness and age of receivable balances. Our bad debts have not been material and have been within management expectations.</t>
        </is>
      </c>
    </row>
    <row r="18">
      <c r="A18" s="4" t="inlineStr">
        <is>
          <t>Property, Plant and Equipment, Policy</t>
        </is>
      </c>
      <c r="B18" s="4" t="inlineStr">
        <is>
          <t>PROPERTY AND EQUIPMENT We record property and equipment, including software, furniture and equipment, at cost less accumulated depreciation. We record depreciation using the straight-line method over the estimated economic useful lives of the assets, which range from two five</t>
        </is>
      </c>
    </row>
    <row r="19">
      <c r="A19" s="4" t="inlineStr">
        <is>
          <t>Cash and Cash Equivalents, Restricted Cash and Cash Equivalents, Policy</t>
        </is>
      </c>
      <c r="B19" s="4" t="inlineStr">
        <is>
          <t>FUNDS HELD FOR CLIENTS Funds held for clients represent assets that are held for the purposes of satisfying the obligations to remit funds relating to the Company’s payroll and payroll tax filing services and are classified as client fund obligations on our Consolidated Balance Sheets. Funds held for clients are held in demand deposit or brokerage accounts at financial institutions and are classified as a current asset on our Consolidated Balance Sheets. Client fund obligations represent the Company’s contractual obligations to remit funds to satisfy clients’ payroll and tax payment obligations and are recorded on the Consolidated Balance Sheets at the time that the Company impounds funds from clients. The client fund obligations represent liabilities that will be repaid within one year of the balance sheet date. The Company has reported client fund obligations as a current liability on the Consolidated Balance Sheets. As part of the previously identified material weakness which we have subsequently remediated, the Company recovered approximately $4,290 in funds and insurance proceeds. The Company recognized $3,961 of these funds as receivables in other assets on the Consolidated Balance Sheets at December 31, 2019 with an offsetting liability in client fund obligations. The Company collected the full $4,290 during the first quarter of 2020 and disbursed $482 of these funds resulting in a segregated $3,808 in funds held for clients with an offsetting liability in client fund obligations at December 31, 2020. In 2021, the Company disbursed an additional $976 of these funds, resulting in a segregated $2,832 in funds held for clients with an offsetting liability in client fund obligations at December 31, 2021. The Company continues its efforts to identify the owners of these funds and the Company expects to escheat to the state of Delaware any funds for which it is unable to identify the owner. The Company would expect to have this process completed during fiscal ye ar 2022.</t>
        </is>
      </c>
    </row>
    <row r="20">
      <c r="A20" s="4" t="inlineStr">
        <is>
          <t>Consolidation, Policy</t>
        </is>
      </c>
      <c r="B20" s="4" t="inlineStr">
        <is>
          <t>PRINCIPLES OF CONSOLIDATION We have prepared our Consolidated Financial Statements in accordance with accounting principles generally accepted in the United States of America (“U.S. GAAP”) have included the accounts of our wholly owned subsidiaries. We have eliminated all intercompany transactions and balances in consolid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Measures and Disclosures (Policies)</t>
        </is>
      </c>
      <c r="B1" s="2" t="inlineStr">
        <is>
          <t>12 Months Ended</t>
        </is>
      </c>
    </row>
    <row r="2">
      <c r="B2" s="2" t="inlineStr">
        <is>
          <t>Dec. 31, 2021</t>
        </is>
      </c>
    </row>
    <row r="3">
      <c r="A3" s="3" t="inlineStr">
        <is>
          <t>Fair Value Disclosures [Abstract]</t>
        </is>
      </c>
    </row>
    <row r="4">
      <c r="A4" s="4" t="inlineStr">
        <is>
          <t>Fair Value of Financial Instruments, Policy</t>
        </is>
      </c>
      <c r="B4" s="4" t="inlineStr">
        <is>
          <t>Accounting Standards Codification (ASC) 820 “Fair Value Measurement” (ASC 820) defines fair value, establishes a framework for measuring fair value under U.S. GAAP and enhances disclosures about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SC 820 describes a fair value hierarchy based on the following three levels of inputs that may be used to measure fair value, of which the first two are considered observable and the last unobservable: Level 1: Quoted prices in active markets for identical assets or liabilities; Level 2: Quoted prices in active markets for similar assets or liabilities; quoted prices in markets that are not active for identical or similar assets or liabilities; and model-driven valuations whose significant inputs are observable; and Level 3: Unobservable inputs that are supported by little or no market activity and that are significant to the fair value of the assets or liabil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INVESTMENTS AND FAIR VALUE MEASUREMENTS (Tables)</t>
        </is>
      </c>
      <c r="B1" s="2" t="inlineStr">
        <is>
          <t>12 Months Ended</t>
        </is>
      </c>
    </row>
    <row r="2">
      <c r="B2" s="2" t="inlineStr">
        <is>
          <t>Dec. 31, 2021</t>
        </is>
      </c>
    </row>
    <row r="3">
      <c r="A3" s="3" t="inlineStr">
        <is>
          <t>Fair Value Disclosures [Abstract]</t>
        </is>
      </c>
    </row>
    <row r="4">
      <c r="A4" s="4" t="inlineStr">
        <is>
          <t>Schedule of Fair Value, Assets and Liabilities Measured on Recurring Basis</t>
        </is>
      </c>
      <c r="B4" s="4" t="inlineStr">
        <is>
          <t xml:space="preserve">The following table presents the fair value hierarchy for our financial assets and liabilities measured at fair value on a recurring basis as of December 31, 2021 and December 31, 2020, respectively (in thousands): Total Carrying Value Level 1 Level 2 Level 3 December 31, 2021 Assets: Funds held for clients Money market funds $ 1,116 $ 1,116 $ — $ — Available-for-sale securities 32,060 — 32,060 — Total $ 33,176 $ 1,116 $ 32,060 $ — Liabilities: Contingent purchase consideration (1) $ 4,329 $ — $ — $ 4,329 Total $ 4,329 $ — $ — $ 4,329 December 31, 2020 Assets: Cash equivalents Money market funds $ 5,204 $ 5,204 $ — $ — Funds held for clients Money market funds 63,999 63,999 — — Available-for-sale securities 25,919 — 25,919 — Total $ 95,122 $ 69,203 $ 25,919 $ — Liabilities: Contingent purchase consideration (1) $ 3,880 $ — $ — $ 3,880 Total $ 3,880 $ — $ — $ 3,880 </t>
        </is>
      </c>
    </row>
    <row r="5">
      <c r="A5" s="4" t="inlineStr">
        <is>
          <t>Debt Securities, Available-for-sale</t>
        </is>
      </c>
      <c r="B5" s="4" t="inlineStr">
        <is>
          <t xml:space="preserve">Restricted cash equivalents and investments classified as available-for-sale within funds held for clients consisted of the following (in thousands): Amortized Gross Unrealized Gains (1) Gross Unrealized Losses (1) Aggregate December 31, 2021 Restricted cash equivalents $ 1,116 $ — $ — $ 1,116 Available-for-sale securities: Certificates of deposit 1,240 7 (4) 1,243 Corporate debt securities 22,597 2 (76) 22,523 Municipal bonds 7,825 3 (24) 7,804 U.S. Government agency securities 500 — (10) 490 Total available-for-sale securities 32,162 12 (114) 32,060 Total (2) $ 33,278 $ 12 $ (114) $ 33,176 December 31, 2020 Restricted cash equivalents $ 1,258 $ — $ — $ 1,258 Available-for-sale securities: Certificates of deposit 7,370 204 — 7,574 Corporate debt securities 8,914 295 (1) 9,208 Municipal bonds 7,276 103 (1) 7,378 U.S. Government agency securities 500 1 — 501 Total available-for-sale securities 24,060 603 (2) 24,661 Total (2) $ 25,318 $ 603 $ (2) $ 25,919 (1) Unrealized gains and losses on available-for-sale securities are included as a component of comprehensive income (loss). As of December 31, 2021 and December 31, 2020, there were 10 and 69 securities, respectively, in an unrealized gain position and there were 57 and 2 securities in an unrealized loss position, respectively. As of December 31, 2021, these unrealized losses were less than $11 individually and $114 in the aggregate. As of December 31, 2020, these unrealized losses were less than $2 individually and $2 in the aggregate. These securities have not been in a continuous unrealized gain or loss position for more than 12 months. We do not intend to sell these investments and we do not expect to sell these investments before recovery of their amortized cost basis, which may be at maturity. We review our investments to identify and evaluate investments that indicate possible other-than-temporary impairment. Factors considered in determining whether a loss is other-than-temporary include the length of time and extent to which fair value has been less than the cost basis, the financial condition and near-term prospects of the investee, and our intent and ability to hold the investment for a period of time sufficient to allow for any anticipated recovery in market value. (2) At December 31, 2021 and December 31, 2020, none of these securities were classified as cash and cash equivalents on the accompanying Consolidated Balance Sheets. Funds held for clients represent assets that the Company has classified as restricted for use solely for the purposes of satisfying the obligations to remit funds relating to the Company’s payroll and payroll tax filing services, which are classified as client funds obligations on our Consolidated Balance Sheets. Funds held for clients have been invested in the following categories (in thousands): 2021 2020 Restricted cash and cash equivalents held to satisfy client funds obligations $ 185,316 $ 296,408 Restricted short-term marketable securities held to satisfy client funds obligations 5,559 4,249 Restricted long-term marketable securities held to satisfy client funds obligations 26,501 20,412 Total funds held for clients $ 217,376 $ 321,069 </t>
        </is>
      </c>
    </row>
    <row r="6">
      <c r="A6" s="4" t="inlineStr">
        <is>
          <t>Investments Classified by Contractual Maturity Date</t>
        </is>
      </c>
      <c r="B6" s="4" t="inlineStr">
        <is>
          <t xml:space="preserve">Expected maturities of available-for-sale securities as of December 31, 2021 are as follows (in thousands): One year or less $ 5,559 After one year through five years 26,501 $ 32,06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Dec. 31, 2021</t>
        </is>
      </c>
    </row>
    <row r="3">
      <c r="A3" s="3" t="inlineStr">
        <is>
          <t>Goodwill and Intangible Assets Disclosure [Abstract]</t>
        </is>
      </c>
    </row>
    <row r="4">
      <c r="A4" s="4" t="inlineStr">
        <is>
          <t>Schedule of Finite-Lived Intangible Assets [Table Text Block]</t>
        </is>
      </c>
      <c r="B4" s="4" t="inlineStr">
        <is>
          <t xml:space="preserve">The gross carrying amount and accumulated amortization of our intangible assets as of December 31are as follows (in thousands, except weighted average periods): Weighted Average Gross Accumulated Net December 31, 2021 Customer relationships 8.7 $ 114,611 $ (39,535) $ 75,076 Developed technology 6.6 12,001 (9,098) 2,903 Reseller relationships 7.2 1,012 (864) 148 Trade names 3.0 880 (579) 301 Non-compete agreements 5.2 1,032 (887) 145 8.4 $ 129,536 $ (50,963) $ 78,573 December 31, 2020 Customer relationships 8.9 $ 88,310 $ (28,898) $ 59,412 Developed technology 6.6 12,001 (7,608) 4,393 Reseller relationships 7.0 853 (853) — Trade names 3.0 880 (312) 568 Non-compete agreements 5.2 1,032 (853) 179 8.5 $ 103,076 $ (38,524) $ 64,552 </t>
        </is>
      </c>
    </row>
    <row r="5">
      <c r="A5" s="4" t="inlineStr">
        <is>
          <t>Schedule of Finite-Lived Intangible Assets, Future Amortization Expense [Table Text Block]</t>
        </is>
      </c>
      <c r="B5" s="4" t="inlineStr">
        <is>
          <t xml:space="preserve">The following table summarizes the future estimated amortization expense relating to our intangible assets as of December 31, 2021 (in thousands): 2022 $ 14,375 2023 13,249 2024 12,989 2025 12,203 2026 9,092 Thereafter 16,665 $ 78,573 </t>
        </is>
      </c>
    </row>
    <row r="6">
      <c r="A6" s="4" t="inlineStr">
        <is>
          <t>Schedule of Goodwill [Table Text Block]</t>
        </is>
      </c>
      <c r="B6" s="4" t="inlineStr">
        <is>
          <t xml:space="preserve">2020 Acquisitions 2021 Goodwill $ 73,958 $ 12,053 $ 86,01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S PAYABLE (Tables)</t>
        </is>
      </c>
      <c r="B1" s="2" t="inlineStr">
        <is>
          <t>12 Months Ended</t>
        </is>
      </c>
    </row>
    <row r="2">
      <c r="B2" s="2" t="inlineStr">
        <is>
          <t>Dec. 31, 2021</t>
        </is>
      </c>
    </row>
    <row r="3">
      <c r="A3" s="3" t="inlineStr">
        <is>
          <t>Debt Disclosure [Abstract]</t>
        </is>
      </c>
    </row>
    <row r="4">
      <c r="A4" s="4" t="inlineStr">
        <is>
          <t>Schedule of Debt [Table Text Block]</t>
        </is>
      </c>
      <c r="B4" s="4" t="inlineStr">
        <is>
          <t xml:space="preserve">The following table summarizes our outstanding debt as of the dates indicated (in thousands): Maturity Cash Interest Rate December 31, 2021 December 31, 2020 Subordinated Notes Payable – Acquisitions (1) 7/1/2021 – 9/30/2026 2.00% - 3.00% $ 8,178 $ 6,182 PPP Loan n/a 1.00% — 8,856 Term Loan n/a 5.25% — 9,875 Senior Credit Facility 10/1/2025 9.00% 30,224 — Total Notes Payable $ 38,402 $ 24,913 (1) See Note 2 — Business Combinations for further discussion regarding the notes payable related to acquisitions. The following table summarizes the debt issuance costs as of the dates indicated (in thousands): Gross Notes Payable Debt Issuance Costs and Debt Discount Net Notes Payable December 31, 2021 Current portion of notes payable $ 2,079 $ (172) $ 1,907 Notes payable, net of current portion 36,323 (3,203) 33,120 Total $ 38,402 $ (3,375) $ 35,027 December 31, 2020 Current portion of notes payable $ 12,388 $ (78) $ 12,310 Notes payable, net of current portion 12,525 (300) 12,225 Total $ 24,913 $ (378) $ 24,535 </t>
        </is>
      </c>
    </row>
    <row r="5">
      <c r="A5" s="4" t="inlineStr">
        <is>
          <t>Schedule of Maturities of Long-term Debt [Table Text Block]</t>
        </is>
      </c>
      <c r="B5" s="4" t="inlineStr">
        <is>
          <t xml:space="preserve">The following table summarizes the future principal payments related to our outstanding debt as of December 31, 2021 (in thousands): 2022 $ 2,079 2023 4,405 2024 6,623 2025 23,285 2026 2,010 Total $ 38,40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1</t>
        </is>
      </c>
    </row>
    <row r="3">
      <c r="A3" s="3" t="inlineStr">
        <is>
          <t>Disclosure Text Block [Abstract]</t>
        </is>
      </c>
    </row>
    <row r="4">
      <c r="A4" s="4" t="inlineStr">
        <is>
          <t>Lease, Cost [Table Text Block]</t>
        </is>
      </c>
      <c r="B4" s="4" t="inlineStr">
        <is>
          <t xml:space="preserve">The components of the rent expense for the years ended December 31 are as follows (in thousands): 2021 2020 Operating lease cost $ 2,171 $ 2,153 Sublease income (43) (117) Net rent expense $ 2,128 $ 2,036 </t>
        </is>
      </c>
    </row>
    <row r="5">
      <c r="A5" s="4" t="inlineStr">
        <is>
          <t>Lessee, Operating Lease, Liability, Maturity [Table Text Block]</t>
        </is>
      </c>
      <c r="B5" s="4" t="inlineStr">
        <is>
          <t xml:space="preserve">Future minimum commitments over the life of all operating leases, which exclude variable rent payments, are as follows (in thousands): 2022 $ 1,997 2023 1,574 2024 1,384 2025 974 2026 610 Thereafter 1,192 Total minimum lease payments 7,731 Less: imputed interest (1,434) Total lease liabilities $ 6,29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1</t>
        </is>
      </c>
    </row>
    <row r="3">
      <c r="A3" s="3" t="inlineStr">
        <is>
          <t>Equity [Abstract]</t>
        </is>
      </c>
    </row>
    <row r="4">
      <c r="A4" s="4" t="inlineStr">
        <is>
          <t>Share-based Payment Arrangement, Restricted Stock and Restricted Stock Unit, Activity</t>
        </is>
      </c>
      <c r="B4" s="4" t="inlineStr">
        <is>
          <t xml:space="preserve">The following table summarizes activity related to RSUs during the year ended December 31, 2021 (in thousands, except for weighted average grant date fair value): Shares Weighted Average Grant Date Fair Value Outstanding, beginning of year 425 $ 5.94 Granted 118 8.16 Released (176) 6.08 Forfeited (150) 5.75 Outstanding, end of year 217 $ 7.17 </t>
        </is>
      </c>
    </row>
    <row r="5">
      <c r="A5" s="4" t="inlineStr">
        <is>
          <t>Share-based Payment Arrangement, Option, Activity</t>
        </is>
      </c>
      <c r="B5" s="4" t="inlineStr">
        <is>
          <t xml:space="preserve">The following table summarizes activity related to options during the year ended December 31, 2021: Shares Weighted Average Exercise Price Weighted Average Remaining Contractual Term Aggregate Intrinsic Value Outstanding, beginning of year 1,245 $ 7.89 Granted 1,187 7.90 Exercised (61) 6.41 Cancelled (478) 7.19 Outstanding, end of year 1,893 $ 8.03 3.49 $ 900 Vested and expected to vest 1,652 $ 8.06 3.36 $ 842 Exercisable 608 $ 8.70 2.06 $ 469 </t>
        </is>
      </c>
    </row>
    <row r="6">
      <c r="A6" s="4" t="inlineStr">
        <is>
          <t>Schedule of Share-based Payment Award, Stock Options, Valuation Assumptions</t>
        </is>
      </c>
      <c r="B6" s="4" t="inlineStr">
        <is>
          <t xml:space="preserve">The following table summarizes the weighted average assumptions used to develop their fair value for the years ending December 31: 2021 2020 Grant date fair value $ 3.63 $ 2.44 Risk-free interest rate 0.64 % 0.20 % Expected volatility 61 % 55 % Expected life 3.99 years 2.85 years Dividend yield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shares in Thousands, $ in Thousands</t>
        </is>
      </c>
      <c r="B1" s="2" t="inlineStr">
        <is>
          <t>Dec. 31, 2021</t>
        </is>
      </c>
      <c r="C1" s="2" t="inlineStr">
        <is>
          <t>Dec. 31, 2020</t>
        </is>
      </c>
    </row>
    <row r="2">
      <c r="A2" s="3" t="inlineStr">
        <is>
          <t>Current assets:</t>
        </is>
      </c>
    </row>
    <row r="3">
      <c r="A3" s="4" t="inlineStr">
        <is>
          <t>Cash, cash equivalents, and restricted cash</t>
        </is>
      </c>
      <c r="B3" s="6" t="n">
        <v>13427</v>
      </c>
      <c r="C3" s="6" t="n">
        <v>28577</v>
      </c>
    </row>
    <row r="4">
      <c r="A4" s="4" t="inlineStr">
        <is>
          <t>Accounts receivable, net of allowance for doubtful accounts of $2,210 and $2,194 at December 31, 2021 and December 31, 2020, respectively</t>
        </is>
      </c>
      <c r="B4" s="5" t="n">
        <v>5308</v>
      </c>
      <c r="C4" s="5" t="n">
        <v>3848</v>
      </c>
    </row>
    <row r="5">
      <c r="A5" s="4" t="inlineStr">
        <is>
          <t>Inventory</t>
        </is>
      </c>
      <c r="B5" s="5" t="n">
        <v>246</v>
      </c>
      <c r="C5" s="5" t="n">
        <v>449</v>
      </c>
    </row>
    <row r="6">
      <c r="A6" s="4" t="inlineStr">
        <is>
          <t>Prepaid expenses and other current assets</t>
        </is>
      </c>
      <c r="B6" s="5" t="n">
        <v>13475</v>
      </c>
      <c r="C6" s="5" t="n">
        <v>2866</v>
      </c>
    </row>
    <row r="7">
      <c r="A7" s="4" t="inlineStr">
        <is>
          <t>Total current assets before funds held for clients</t>
        </is>
      </c>
      <c r="B7" s="5" t="n">
        <v>32456</v>
      </c>
      <c r="C7" s="5" t="n">
        <v>35740</v>
      </c>
    </row>
    <row r="8">
      <c r="A8" s="4" t="inlineStr">
        <is>
          <t>Funds held for clients</t>
        </is>
      </c>
      <c r="B8" s="5" t="n">
        <v>217376</v>
      </c>
      <c r="C8" s="5" t="n">
        <v>321069</v>
      </c>
    </row>
    <row r="9">
      <c r="A9" s="4" t="inlineStr">
        <is>
          <t>Total current assets</t>
        </is>
      </c>
      <c r="B9" s="5" t="n">
        <v>249832</v>
      </c>
      <c r="C9" s="5" t="n">
        <v>356809</v>
      </c>
    </row>
    <row r="10">
      <c r="A10" s="4" t="inlineStr">
        <is>
          <t>Property and equipment, net</t>
        </is>
      </c>
      <c r="B10" s="5" t="n">
        <v>8945</v>
      </c>
      <c r="C10" s="5" t="n">
        <v>8281</v>
      </c>
    </row>
    <row r="11">
      <c r="A11" s="4" t="inlineStr">
        <is>
          <t>Goodwill</t>
        </is>
      </c>
      <c r="B11" s="5" t="n">
        <v>86011</v>
      </c>
      <c r="C11" s="5" t="n">
        <v>73958</v>
      </c>
    </row>
    <row r="12">
      <c r="A12" s="4" t="inlineStr">
        <is>
          <t>Intangible assets, net</t>
        </is>
      </c>
      <c r="B12" s="5" t="n">
        <v>78573</v>
      </c>
      <c r="C12" s="5" t="n">
        <v>64552</v>
      </c>
    </row>
    <row r="13">
      <c r="A13" s="4" t="inlineStr">
        <is>
          <t>Operating lease assets, net</t>
        </is>
      </c>
      <c r="B13" s="5" t="n">
        <v>5748</v>
      </c>
      <c r="C13" s="5" t="n">
        <v>6450</v>
      </c>
    </row>
    <row r="14">
      <c r="A14" s="4" t="inlineStr">
        <is>
          <t>Other assets, net</t>
        </is>
      </c>
      <c r="B14" s="5" t="n">
        <v>4136</v>
      </c>
      <c r="C14" s="5" t="n">
        <v>3952</v>
      </c>
    </row>
    <row r="15">
      <c r="A15" s="4" t="inlineStr">
        <is>
          <t>Total assets</t>
        </is>
      </c>
      <c r="B15" s="5" t="n">
        <v>433245</v>
      </c>
      <c r="C15" s="5" t="n">
        <v>514002</v>
      </c>
    </row>
    <row r="16">
      <c r="A16" s="3" t="inlineStr">
        <is>
          <t>Current liabilities:</t>
        </is>
      </c>
    </row>
    <row r="17">
      <c r="A17" s="4" t="inlineStr">
        <is>
          <t>Current portion of notes payable</t>
        </is>
      </c>
      <c r="B17" s="5" t="n">
        <v>1907</v>
      </c>
      <c r="C17" s="5" t="n">
        <v>12310</v>
      </c>
    </row>
    <row r="18">
      <c r="A18" s="4" t="inlineStr">
        <is>
          <t>Accounts payable</t>
        </is>
      </c>
      <c r="B18" s="5" t="n">
        <v>565</v>
      </c>
      <c r="C18" s="5" t="n">
        <v>1288</v>
      </c>
    </row>
    <row r="19">
      <c r="A19" s="4" t="inlineStr">
        <is>
          <t>Accrued compensation and benefits</t>
        </is>
      </c>
      <c r="B19" s="5" t="n">
        <v>3568</v>
      </c>
      <c r="C19" s="5" t="n">
        <v>2916</v>
      </c>
    </row>
    <row r="20">
      <c r="A20" s="4" t="inlineStr">
        <is>
          <t>Operating lease liabilities, current</t>
        </is>
      </c>
      <c r="B20" s="5" t="n">
        <v>1551</v>
      </c>
      <c r="C20" s="5" t="n">
        <v>1833</v>
      </c>
    </row>
    <row r="21">
      <c r="A21" s="4" t="inlineStr">
        <is>
          <t>Other accrued liabilities</t>
        </is>
      </c>
      <c r="B21" s="5" t="n">
        <v>2436</v>
      </c>
      <c r="C21" s="5" t="n">
        <v>1380</v>
      </c>
    </row>
    <row r="22">
      <c r="A22" s="4" t="inlineStr">
        <is>
          <t>Contingent purchase consideration</t>
        </is>
      </c>
      <c r="B22" s="5" t="n">
        <v>1905</v>
      </c>
      <c r="C22" s="5" t="n">
        <v>3880</v>
      </c>
    </row>
    <row r="23">
      <c r="A23" s="4" t="inlineStr">
        <is>
          <t>Deferred revenue</t>
        </is>
      </c>
      <c r="B23" s="5" t="n">
        <v>3750</v>
      </c>
      <c r="C23" s="5" t="n">
        <v>4416</v>
      </c>
    </row>
    <row r="24">
      <c r="A24" s="4" t="inlineStr">
        <is>
          <t>Total current liabilities before client fund obligations</t>
        </is>
      </c>
      <c r="B24" s="5" t="n">
        <v>15682</v>
      </c>
      <c r="C24" s="5" t="n">
        <v>28023</v>
      </c>
    </row>
    <row r="25">
      <c r="A25" s="4" t="inlineStr">
        <is>
          <t>Client fund obligations</t>
        </is>
      </c>
      <c r="B25" s="5" t="n">
        <v>217144</v>
      </c>
      <c r="C25" s="5" t="n">
        <v>320578</v>
      </c>
    </row>
    <row r="26">
      <c r="A26" s="4" t="inlineStr">
        <is>
          <t>Total current liabilities</t>
        </is>
      </c>
      <c r="B26" s="5" t="n">
        <v>232826</v>
      </c>
      <c r="C26" s="5" t="n">
        <v>348601</v>
      </c>
    </row>
    <row r="27">
      <c r="A27" s="3" t="inlineStr">
        <is>
          <t>Long-term liabilities:</t>
        </is>
      </c>
    </row>
    <row r="28">
      <c r="A28" s="4" t="inlineStr">
        <is>
          <t>Deferred revenue</t>
        </is>
      </c>
      <c r="B28" s="5" t="n">
        <v>36</v>
      </c>
      <c r="C28" s="5" t="n">
        <v>111</v>
      </c>
    </row>
    <row r="29">
      <c r="A29" s="4" t="inlineStr">
        <is>
          <t>Deferred tax liability</t>
        </is>
      </c>
      <c r="B29" s="5" t="n">
        <v>1595</v>
      </c>
      <c r="C29" s="5" t="n">
        <v>888</v>
      </c>
    </row>
    <row r="30">
      <c r="A30" s="4" t="inlineStr">
        <is>
          <t>Notes payable, net of current portion</t>
        </is>
      </c>
      <c r="B30" s="5" t="n">
        <v>33120</v>
      </c>
      <c r="C30" s="5" t="n">
        <v>12225</v>
      </c>
    </row>
    <row r="31">
      <c r="A31" s="4" t="inlineStr">
        <is>
          <t>Operating lease liabilities, noncurrent</t>
        </is>
      </c>
      <c r="B31" s="5" t="n">
        <v>4746</v>
      </c>
      <c r="C31" s="5" t="n">
        <v>5366</v>
      </c>
    </row>
    <row r="32">
      <c r="A32" s="4" t="inlineStr">
        <is>
          <t>Contingent purchase consideration</t>
        </is>
      </c>
      <c r="B32" s="5" t="n">
        <v>2424</v>
      </c>
      <c r="C32" s="5" t="n">
        <v>0</v>
      </c>
    </row>
    <row r="33">
      <c r="A33" s="4" t="inlineStr">
        <is>
          <t>Other liabilities</t>
        </is>
      </c>
      <c r="B33" s="5" t="n">
        <v>258</v>
      </c>
      <c r="C33" s="5" t="n">
        <v>1157</v>
      </c>
    </row>
    <row r="34">
      <c r="A34" s="4" t="inlineStr">
        <is>
          <t>Total long-term liabilities</t>
        </is>
      </c>
      <c r="B34" s="5" t="n">
        <v>42179</v>
      </c>
      <c r="C34" s="5" t="n">
        <v>19747</v>
      </c>
    </row>
    <row r="35">
      <c r="A35" s="4" t="inlineStr">
        <is>
          <t>Total liabilities</t>
        </is>
      </c>
      <c r="B35" s="5" t="n">
        <v>275005</v>
      </c>
      <c r="C35" s="5" t="n">
        <v>368348</v>
      </c>
    </row>
    <row r="36">
      <c r="A36" s="3" t="inlineStr">
        <is>
          <t>Stockholders’ equity:</t>
        </is>
      </c>
    </row>
    <row r="37">
      <c r="A37" s="4" t="inlineStr">
        <is>
          <t>Preferred stock, $0.01 par value; 1,500 shares authorized; none issued or outstanding</t>
        </is>
      </c>
      <c r="B37" s="5" t="n">
        <v>0</v>
      </c>
      <c r="C37" s="5" t="n">
        <v>0</v>
      </c>
    </row>
    <row r="38">
      <c r="A38" s="4" t="inlineStr">
        <is>
          <t>Common stock, $0.01 par value; 44,000 shares authorized; 20,412 and 19,354 shares issued, 20,028 and 18,970 shares outstanding at December 31, 2021 and December 31, 2020, respectively</t>
        </is>
      </c>
      <c r="B38" s="5" t="n">
        <v>204</v>
      </c>
      <c r="C38" s="5" t="n">
        <v>193</v>
      </c>
    </row>
    <row r="39">
      <c r="A39" s="4" t="inlineStr">
        <is>
          <t>Treasury stock at cost, 384 shares at December 31, 2021 and December 31, 2020</t>
        </is>
      </c>
      <c r="B39" s="5" t="n">
        <v>-5017</v>
      </c>
      <c r="C39" s="5" t="n">
        <v>-5017</v>
      </c>
    </row>
    <row r="40">
      <c r="A40" s="4" t="inlineStr">
        <is>
          <t>Additional paid-in capital</t>
        </is>
      </c>
      <c r="B40" s="5" t="n">
        <v>429912</v>
      </c>
      <c r="C40" s="5" t="n">
        <v>419827</v>
      </c>
    </row>
    <row r="41">
      <c r="A41" s="4" t="inlineStr">
        <is>
          <t>Accumulated deficit</t>
        </is>
      </c>
      <c r="B41" s="5" t="n">
        <v>-266760</v>
      </c>
      <c r="C41" s="5" t="n">
        <v>-269953</v>
      </c>
    </row>
    <row r="42">
      <c r="A42" s="4" t="inlineStr">
        <is>
          <t>Accumulated other comprehensive income</t>
        </is>
      </c>
      <c r="B42" s="5" t="n">
        <v>-99</v>
      </c>
      <c r="C42" s="5" t="n">
        <v>604</v>
      </c>
    </row>
    <row r="43">
      <c r="A43" s="4" t="inlineStr">
        <is>
          <t>Total stockholders’ equity</t>
        </is>
      </c>
      <c r="B43" s="5" t="n">
        <v>158240</v>
      </c>
      <c r="C43" s="5" t="n">
        <v>145654</v>
      </c>
    </row>
    <row r="44">
      <c r="A44" s="4" t="inlineStr">
        <is>
          <t>Total liabilities and stockholders’ equity</t>
        </is>
      </c>
      <c r="B44" s="6" t="n">
        <v>433245</v>
      </c>
      <c r="C44" s="6" t="n">
        <v>514002</v>
      </c>
    </row>
    <row r="45">
      <c r="A45" s="4" t="inlineStr">
        <is>
          <t>Common stock, shares authorized</t>
        </is>
      </c>
      <c r="B45" s="5" t="n">
        <v>44000</v>
      </c>
      <c r="C45" s="5" t="n">
        <v>4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Unrecognized Tax Benefits Roll Forward</t>
        </is>
      </c>
      <c r="B4" s="4" t="inlineStr">
        <is>
          <t xml:space="preserve">The reconciliation of our unrecognized tax benefits is as follows: Balance at December 31, 2019 $ 856 Reductions based on tax positions related to the current year (232) Additions for tax positions of prior years 19 Reductions for tax positions of prior years (56) Balance at December 31, 2020 587 Additions based on tax positions related to the current year 23 Additions for tax positions of prior years 4 Reductions for tax positions of prior years — Balance at December 31, 2021 $ 614 </t>
        </is>
      </c>
    </row>
    <row r="5">
      <c r="A5" s="4" t="inlineStr">
        <is>
          <t>Schedule of Deferred Tax Assets and Liabilities</t>
        </is>
      </c>
      <c r="B5" s="4" t="inlineStr">
        <is>
          <t>Significant components of our deferred taxes for the years ended December 31 are as follows (in thousands): 2021 2020 Deferred tax assets Net operating leases $ 11,522 $ 11,570 Research and development credit carryforwards 3,600 3,246 Disallowed interest expense carryforwards 5 54 Stock compensation 480 258 Deferred revenue 27 148 Accrued expenses 984 590 Lease liabilities 1,637 1,931 Other 2 303 Gross deferred tax assets 18,257 18,100 Less: Valuation allowance (8,689) (6,892) Total deferred tax assets $ 9,568 $ 11,208 Deferred tax liabilities Acquired intangibles $ (4,075) $ (5,930) Fixed assets (189) (284) Capitalized software (1,835) (1,524) Deferred commissions (1,218) (1,000) Right-of-use assets (1,494) (1,721) Goodwill (2,352) (1,637) Total deferred tax liabilities $ (11,163) $ (12,096) Net deferred tax liabilities $ (1,595) $ (888)</t>
        </is>
      </c>
    </row>
    <row r="6">
      <c r="A6" s="4" t="inlineStr">
        <is>
          <t>Schedule of Components of Income Tax Expense (Benefit)</t>
        </is>
      </c>
      <c r="B6" s="4" t="inlineStr">
        <is>
          <t xml:space="preserve">Our provision for income taxes attributable to continuing operations for the years ended December 31 differ from the expected tax expense (benefit) amount computed by applying the statutory federal income tax rate of 21% to income before income taxes as a result of the following: 2021 2020 Computed at statutory rate $ 846 $ (3,355) State tax, net of federal benefit (207) (632) PPP loan forgiveness (1,817) — Permanent items and other 34 (379) Credit carryforwards (308) (122) Change in tax carryforwards not benefited 457 3,137 Change in valuation allowance 1,797 1,688 $ 802 $ 337 </t>
        </is>
      </c>
    </row>
    <row r="7">
      <c r="A7" s="4" t="inlineStr">
        <is>
          <t>Schedule of Effective Income Tax Rate Reconciliation</t>
        </is>
      </c>
      <c r="B7" s="4" t="inlineStr">
        <is>
          <t xml:space="preserve">The components of the provision (benefit) for income taxes attributable to continuing operations for the years ended December 31 are as follows (in thousands): 2021 2020 Current State $ 95 $ (214) Foreign — (1) Total current $ 95 $ (215) Deferred Federal $ 292 $ 259 State 415 293 Total deferred $ 707 $ 552 Gross tax provision $ 802 $ 33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LOSS PER SHARE (Tables)</t>
        </is>
      </c>
      <c r="B1" s="2" t="inlineStr">
        <is>
          <t>12 Months Ended</t>
        </is>
      </c>
    </row>
    <row r="2">
      <c r="B2" s="2" t="inlineStr">
        <is>
          <t>Dec. 31, 2021</t>
        </is>
      </c>
    </row>
    <row r="3">
      <c r="A3" s="3" t="inlineStr">
        <is>
          <t>Earnings Per Share [Abstract]</t>
        </is>
      </c>
    </row>
    <row r="4">
      <c r="A4" s="4" t="inlineStr">
        <is>
          <t>Schedule of Earnings Per Share, Basic and Diluted</t>
        </is>
      </c>
      <c r="B4" s="4" t="inlineStr">
        <is>
          <t>The following table sets forth the computation of basic and diluted net earnings (loss) per common share for the years ended December 31 (in thousands, except per share amounts): 2021 2020 Basic: Net income (loss) $ 3,193 $ (16,311) Weighted-average shares of common stock outstanding 19,313 15,910 Basic earnings (loss) per share $ 0.17 $ (1.03) Diluted: Net income (loss) $ 3,193 $ (16,311) Weighted-average shares of common stock outstanding 19,509 15,910 Diluted earnings (loss) per share $ 0.16 $ (1.0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 width="14" customWidth="1" min="5" max="5"/>
  </cols>
  <sheetData>
    <row r="1">
      <c r="A1" s="1" t="inlineStr">
        <is>
          <t>THE COMPANY AND BASIS OF PRESENTATION (Details) - USD ($) $ in Thousands</t>
        </is>
      </c>
      <c r="B1" s="2" t="inlineStr">
        <is>
          <t>12 Months Ended</t>
        </is>
      </c>
    </row>
    <row r="2">
      <c r="B2" s="2" t="inlineStr">
        <is>
          <t>Dec. 31, 2021</t>
        </is>
      </c>
      <c r="C2" s="2" t="inlineStr">
        <is>
          <t>Dec. 31, 2020</t>
        </is>
      </c>
      <c r="D2" s="2" t="inlineStr">
        <is>
          <t>Mar. 31, 2020</t>
        </is>
      </c>
      <c r="E2" s="2" t="inlineStr">
        <is>
          <t>Dec. 31, 2019</t>
        </is>
      </c>
    </row>
    <row r="3">
      <c r="A3" s="3" t="inlineStr">
        <is>
          <t>Organization, Consolidation and Presentation of Financial Statements [Abstract]</t>
        </is>
      </c>
    </row>
    <row r="4">
      <c r="A4" s="4" t="inlineStr">
        <is>
          <t>Auditor Name</t>
        </is>
      </c>
      <c r="B4" s="4" t="inlineStr">
        <is>
          <t>Marcum LLP</t>
        </is>
      </c>
    </row>
    <row r="5">
      <c r="A5" s="4" t="inlineStr">
        <is>
          <t>Auditor Location</t>
        </is>
      </c>
      <c r="B5" s="4" t="inlineStr">
        <is>
          <t>Costa Mesa, California</t>
        </is>
      </c>
    </row>
    <row r="6">
      <c r="A6" s="4" t="inlineStr">
        <is>
          <t>Funds held for clients</t>
        </is>
      </c>
      <c r="B6" s="6" t="n">
        <v>217376</v>
      </c>
      <c r="C6" s="6" t="n">
        <v>321069</v>
      </c>
    </row>
    <row r="7">
      <c r="A7" s="4" t="inlineStr">
        <is>
          <t>Customer Funds</t>
        </is>
      </c>
      <c r="B7" s="5" t="n">
        <v>2832</v>
      </c>
      <c r="C7" s="5" t="n">
        <v>3808</v>
      </c>
      <c r="E7" s="6" t="n">
        <v>3961</v>
      </c>
    </row>
    <row r="8">
      <c r="A8" s="4" t="inlineStr">
        <is>
          <t>Proceeds From Customer Funds [Abstract]</t>
        </is>
      </c>
      <c r="D8" s="6" t="n">
        <v>4290</v>
      </c>
    </row>
    <row r="9">
      <c r="A9" s="4" t="inlineStr">
        <is>
          <t>Advertising Expense</t>
        </is>
      </c>
      <c r="B9" s="5" t="n">
        <v>108</v>
      </c>
      <c r="C9" s="5" t="n">
        <v>34</v>
      </c>
    </row>
    <row r="10">
      <c r="A10" s="4" t="inlineStr">
        <is>
          <t>Increase (Decrease) in Deposits</t>
        </is>
      </c>
      <c r="B10" s="6" t="n">
        <v>976</v>
      </c>
      <c r="C10" s="6" t="n">
        <v>482</v>
      </c>
    </row>
    <row r="11">
      <c r="A11" s="4" t="inlineStr">
        <is>
          <t>Maximum [Member]</t>
        </is>
      </c>
    </row>
    <row r="12">
      <c r="A12" s="3" t="inlineStr">
        <is>
          <t>Organization, Consolidation and Presentation of Financial Statements [Abstract]</t>
        </is>
      </c>
    </row>
    <row r="13">
      <c r="A13" s="4" t="inlineStr">
        <is>
          <t>Property, Plant and Equipment, Useful Life</t>
        </is>
      </c>
      <c r="B13" s="4" t="inlineStr">
        <is>
          <t>5 years</t>
        </is>
      </c>
    </row>
    <row r="14">
      <c r="A14" s="4" t="inlineStr">
        <is>
          <t>Finite-Lived Intangible Asset, Useful Life</t>
        </is>
      </c>
      <c r="B14" s="4" t="inlineStr">
        <is>
          <t>9 years</t>
        </is>
      </c>
    </row>
    <row r="15">
      <c r="A15" s="4" t="inlineStr">
        <is>
          <t>Property, Plant and Equipment, Useful Life</t>
        </is>
      </c>
      <c r="B15" s="4" t="inlineStr">
        <is>
          <t>5 years</t>
        </is>
      </c>
    </row>
    <row r="16">
      <c r="A16" s="4" t="inlineStr">
        <is>
          <t>Minimum [Member]</t>
        </is>
      </c>
    </row>
    <row r="17">
      <c r="A17" s="3" t="inlineStr">
        <is>
          <t>Organization, Consolidation and Presentation of Financial Statements [Abstract]</t>
        </is>
      </c>
    </row>
    <row r="18">
      <c r="A18" s="4" t="inlineStr">
        <is>
          <t>Property, Plant and Equipment, Useful Life</t>
        </is>
      </c>
      <c r="B18" s="4" t="inlineStr">
        <is>
          <t>2 years</t>
        </is>
      </c>
    </row>
    <row r="19">
      <c r="A19" s="4" t="inlineStr">
        <is>
          <t>Finite-Lived Intangible Asset, Useful Life</t>
        </is>
      </c>
      <c r="B19" s="4" t="inlineStr">
        <is>
          <t>1 year</t>
        </is>
      </c>
    </row>
    <row r="20">
      <c r="A20" s="4" t="inlineStr">
        <is>
          <t>Property, Plant and Equipment, Useful Life</t>
        </is>
      </c>
      <c r="B20" s="4" t="inlineStr">
        <is>
          <t>2 years</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Business Combinations and Asset Acquisitions (Details) - USD ($) $ in Thousands</t>
        </is>
      </c>
      <c r="B1" s="2" t="inlineStr">
        <is>
          <t>3 Months Ended</t>
        </is>
      </c>
      <c r="C1" s="2" t="inlineStr">
        <is>
          <t>12 Months Ended</t>
        </is>
      </c>
    </row>
    <row r="2">
      <c r="B2" s="2" t="inlineStr">
        <is>
          <t>Dec. 31, 2021</t>
        </is>
      </c>
      <c r="C2" s="2" t="inlineStr">
        <is>
          <t>Dec. 31, 2021</t>
        </is>
      </c>
      <c r="D2" s="2" t="inlineStr">
        <is>
          <t>Dec. 31, 2020</t>
        </is>
      </c>
    </row>
    <row r="3">
      <c r="A3" s="3" t="inlineStr">
        <is>
          <t>Business Combination and Asset Acquisition [Abstract]</t>
        </is>
      </c>
    </row>
    <row r="4">
      <c r="A4" s="4" t="inlineStr">
        <is>
          <t>Business Combination, Contingent Consideration Arrangements, Change in Amount of Contingent Consideration, Liability</t>
        </is>
      </c>
      <c r="B4" s="6" t="n">
        <v>-645</v>
      </c>
      <c r="C4" s="6" t="n">
        <v>-160</v>
      </c>
      <c r="D4" s="6" t="n">
        <v>1135</v>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s>
  <sheetData>
    <row r="1">
      <c r="A1" s="1" t="inlineStr">
        <is>
          <t>INVESTMENTS AND FAIR VALUE MEASUREMENTS - Schedule of Fair Value, Assets and Liabilities Measured on Recurring Basis (Details) - USD ($) $ in Thousands</t>
        </is>
      </c>
      <c r="B1" s="2" t="inlineStr">
        <is>
          <t>3 Months Ended</t>
        </is>
      </c>
      <c r="C1" s="2" t="inlineStr">
        <is>
          <t>6 Months Ended</t>
        </is>
      </c>
      <c r="D1" s="2" t="inlineStr">
        <is>
          <t>9 Months Ended</t>
        </is>
      </c>
      <c r="E1" s="2" t="inlineStr">
        <is>
          <t>12 Months Ended</t>
        </is>
      </c>
    </row>
    <row r="2">
      <c r="B2" s="2" t="inlineStr">
        <is>
          <t>Dec. 31, 2021</t>
        </is>
      </c>
      <c r="C2" s="2" t="inlineStr">
        <is>
          <t>Jun. 30, 2021</t>
        </is>
      </c>
      <c r="D2" s="2" t="inlineStr">
        <is>
          <t>Sep. 30, 2021</t>
        </is>
      </c>
      <c r="E2" s="2" t="inlineStr">
        <is>
          <t>Dec. 31, 2021</t>
        </is>
      </c>
      <c r="F2" s="2" t="inlineStr">
        <is>
          <t>Dec. 31, 2020</t>
        </is>
      </c>
    </row>
    <row r="3">
      <c r="A3" s="3" t="inlineStr">
        <is>
          <t>Liabilities:</t>
        </is>
      </c>
    </row>
    <row r="4">
      <c r="A4" s="4" t="inlineStr">
        <is>
          <t>Asset Acquisition, Consideration Transferred, Contingent Consideration</t>
        </is>
      </c>
      <c r="E4" s="6" t="n">
        <v>3038</v>
      </c>
    </row>
    <row r="5">
      <c r="A5" s="4" t="inlineStr">
        <is>
          <t>Business Combination, Contingent Consideration Arrangements, Change in Amount of Contingent Consideration, Liability</t>
        </is>
      </c>
      <c r="B5" s="6" t="n">
        <v>-645</v>
      </c>
      <c r="E5" s="5" t="n">
        <v>-160</v>
      </c>
      <c r="F5" s="6" t="n">
        <v>1135</v>
      </c>
    </row>
    <row r="6">
      <c r="A6" s="4" t="inlineStr">
        <is>
          <t>Payment for Contingent Consideration Liability, Financing Activities</t>
        </is>
      </c>
      <c r="C6" s="6" t="n">
        <v>-1784</v>
      </c>
      <c r="E6" s="5" t="n">
        <v>-1784</v>
      </c>
      <c r="F6" s="5" t="n">
        <v>0</v>
      </c>
    </row>
    <row r="7">
      <c r="A7" s="4" t="inlineStr">
        <is>
          <t>Asset Purchase Agreement</t>
        </is>
      </c>
    </row>
    <row r="8">
      <c r="A8" s="3" t="inlineStr">
        <is>
          <t>Liabilities:</t>
        </is>
      </c>
    </row>
    <row r="9">
      <c r="A9" s="4" t="inlineStr">
        <is>
          <t>Asset Acquisition, Consideration Transferred, Contingent Consideration</t>
        </is>
      </c>
      <c r="D9" s="6" t="n">
        <v>-1975</v>
      </c>
    </row>
    <row r="10">
      <c r="A10" s="4" t="inlineStr">
        <is>
          <t>Business Combination, Contingent Consideration Arrangements, Change in Amount of Contingent Consideration, Liability</t>
        </is>
      </c>
      <c r="C10" s="6" t="n">
        <v>191</v>
      </c>
    </row>
    <row r="11">
      <c r="A11" s="4" t="inlineStr">
        <is>
          <t>Payment for Contingent Consideration Liability, Financing Activities</t>
        </is>
      </c>
      <c r="E11" s="5" t="n">
        <v>-1784</v>
      </c>
    </row>
    <row r="12">
      <c r="A12" s="4" t="inlineStr">
        <is>
          <t>Third Asset Purchase Agreement</t>
        </is>
      </c>
    </row>
    <row r="13">
      <c r="A13" s="3" t="inlineStr">
        <is>
          <t>Liabilities:</t>
        </is>
      </c>
    </row>
    <row r="14">
      <c r="A14" s="4" t="inlineStr">
        <is>
          <t>Business Combination, Contingent Consideration Arrangements, Change in Amount of Contingent Consideration, Liability</t>
        </is>
      </c>
      <c r="B14" s="5" t="n">
        <v>-160</v>
      </c>
      <c r="D14" s="6" t="n">
        <v>465</v>
      </c>
    </row>
    <row r="15">
      <c r="A15" s="4" t="inlineStr">
        <is>
          <t>Recurring</t>
        </is>
      </c>
    </row>
    <row r="16">
      <c r="A16" s="3" t="inlineStr">
        <is>
          <t>Funds held for clients</t>
        </is>
      </c>
    </row>
    <row r="17">
      <c r="A17" s="4" t="inlineStr">
        <is>
          <t>Total</t>
        </is>
      </c>
      <c r="B17" s="5" t="n">
        <v>33176</v>
      </c>
      <c r="E17" s="5" t="n">
        <v>33176</v>
      </c>
      <c r="F17" s="5" t="n">
        <v>95122</v>
      </c>
    </row>
    <row r="18">
      <c r="A18" s="3" t="inlineStr">
        <is>
          <t>Liabilities:</t>
        </is>
      </c>
    </row>
    <row r="19">
      <c r="A19" s="4" t="inlineStr">
        <is>
          <t>Contingent purchase consideration(1)</t>
        </is>
      </c>
      <c r="B19" s="5" t="n">
        <v>4329</v>
      </c>
      <c r="E19" s="5" t="n">
        <v>4329</v>
      </c>
      <c r="F19" s="5" t="n">
        <v>3880</v>
      </c>
    </row>
    <row r="20">
      <c r="A20" s="4" t="inlineStr">
        <is>
          <t>Total</t>
        </is>
      </c>
      <c r="B20" s="5" t="n">
        <v>4329</v>
      </c>
      <c r="E20" s="5" t="n">
        <v>4329</v>
      </c>
      <c r="F20" s="5" t="n">
        <v>3880</v>
      </c>
    </row>
    <row r="21">
      <c r="A21" s="4" t="inlineStr">
        <is>
          <t>Recurring | Money Market Funds [Member]</t>
        </is>
      </c>
    </row>
    <row r="22">
      <c r="A22" s="3" t="inlineStr">
        <is>
          <t>Funds held for clients</t>
        </is>
      </c>
    </row>
    <row r="23">
      <c r="A23" s="4" t="inlineStr">
        <is>
          <t>Funds held for clients</t>
        </is>
      </c>
      <c r="B23" s="5" t="n">
        <v>1116</v>
      </c>
      <c r="E23" s="5" t="n">
        <v>1116</v>
      </c>
      <c r="F23" s="5" t="n">
        <v>63999</v>
      </c>
    </row>
    <row r="24">
      <c r="A24" s="4" t="inlineStr">
        <is>
          <t>Recurring | Available-for-sale securities</t>
        </is>
      </c>
    </row>
    <row r="25">
      <c r="A25" s="3" t="inlineStr">
        <is>
          <t>Funds held for clients</t>
        </is>
      </c>
    </row>
    <row r="26">
      <c r="A26" s="4" t="inlineStr">
        <is>
          <t>Funds held for clients</t>
        </is>
      </c>
      <c r="B26" s="5" t="n">
        <v>32060</v>
      </c>
      <c r="E26" s="5" t="n">
        <v>32060</v>
      </c>
      <c r="F26" s="5" t="n">
        <v>25919</v>
      </c>
    </row>
    <row r="27">
      <c r="A27" s="4" t="inlineStr">
        <is>
          <t>Recurring | Money Market Funds [Member]</t>
        </is>
      </c>
    </row>
    <row r="28">
      <c r="A28" s="3" t="inlineStr">
        <is>
          <t>CashEquivalentsAbstract</t>
        </is>
      </c>
    </row>
    <row r="29">
      <c r="A29" s="4" t="inlineStr">
        <is>
          <t>Cash and Cash Equivalents, Fair Value Disclosure</t>
        </is>
      </c>
      <c r="F29" s="5" t="n">
        <v>5204</v>
      </c>
    </row>
    <row r="30">
      <c r="A30" s="4" t="inlineStr">
        <is>
          <t>Recurring | Level 1</t>
        </is>
      </c>
    </row>
    <row r="31">
      <c r="A31" s="3" t="inlineStr">
        <is>
          <t>Funds held for clients</t>
        </is>
      </c>
    </row>
    <row r="32">
      <c r="A32" s="4" t="inlineStr">
        <is>
          <t>Total</t>
        </is>
      </c>
      <c r="B32" s="5" t="n">
        <v>1116</v>
      </c>
      <c r="E32" s="5" t="n">
        <v>1116</v>
      </c>
      <c r="F32" s="5" t="n">
        <v>69203</v>
      </c>
    </row>
    <row r="33">
      <c r="A33" s="3" t="inlineStr">
        <is>
          <t>Liabilities:</t>
        </is>
      </c>
    </row>
    <row r="34">
      <c r="A34" s="4" t="inlineStr">
        <is>
          <t>Contingent purchase consideration(1)</t>
        </is>
      </c>
      <c r="B34" s="5" t="n">
        <v>0</v>
      </c>
      <c r="E34" s="5" t="n">
        <v>0</v>
      </c>
      <c r="F34" s="5" t="n">
        <v>0</v>
      </c>
    </row>
    <row r="35">
      <c r="A35" s="4" t="inlineStr">
        <is>
          <t>Total</t>
        </is>
      </c>
      <c r="B35" s="5" t="n">
        <v>0</v>
      </c>
      <c r="E35" s="5" t="n">
        <v>0</v>
      </c>
      <c r="F35" s="5" t="n">
        <v>0</v>
      </c>
    </row>
    <row r="36">
      <c r="A36" s="4" t="inlineStr">
        <is>
          <t>Recurring | Level 1 | Money Market Funds [Member]</t>
        </is>
      </c>
    </row>
    <row r="37">
      <c r="A37" s="3" t="inlineStr">
        <is>
          <t>Funds held for clients</t>
        </is>
      </c>
    </row>
    <row r="38">
      <c r="A38" s="4" t="inlineStr">
        <is>
          <t>Funds held for clients</t>
        </is>
      </c>
      <c r="B38" s="5" t="n">
        <v>1116</v>
      </c>
      <c r="E38" s="5" t="n">
        <v>1116</v>
      </c>
      <c r="F38" s="5" t="n">
        <v>63999</v>
      </c>
    </row>
    <row r="39">
      <c r="A39" s="4" t="inlineStr">
        <is>
          <t>Recurring | Level 1 | Available-for-sale securities</t>
        </is>
      </c>
    </row>
    <row r="40">
      <c r="A40" s="3" t="inlineStr">
        <is>
          <t>Funds held for clients</t>
        </is>
      </c>
    </row>
    <row r="41">
      <c r="A41" s="4" t="inlineStr">
        <is>
          <t>Funds held for clients</t>
        </is>
      </c>
      <c r="B41" s="5" t="n">
        <v>0</v>
      </c>
      <c r="E41" s="5" t="n">
        <v>0</v>
      </c>
      <c r="F41" s="5" t="n">
        <v>0</v>
      </c>
    </row>
    <row r="42">
      <c r="A42" s="4" t="inlineStr">
        <is>
          <t>Recurring | Level 1 | Money Market Funds [Member]</t>
        </is>
      </c>
    </row>
    <row r="43">
      <c r="A43" s="3" t="inlineStr">
        <is>
          <t>CashEquivalentsAbstract</t>
        </is>
      </c>
    </row>
    <row r="44">
      <c r="A44" s="4" t="inlineStr">
        <is>
          <t>Cash and Cash Equivalents, Fair Value Disclosure</t>
        </is>
      </c>
      <c r="F44" s="5" t="n">
        <v>5204</v>
      </c>
    </row>
    <row r="45">
      <c r="A45" s="4" t="inlineStr">
        <is>
          <t>Recurring | Level 2</t>
        </is>
      </c>
    </row>
    <row r="46">
      <c r="A46" s="3" t="inlineStr">
        <is>
          <t>Funds held for clients</t>
        </is>
      </c>
    </row>
    <row r="47">
      <c r="A47" s="4" t="inlineStr">
        <is>
          <t>Total</t>
        </is>
      </c>
      <c r="B47" s="5" t="n">
        <v>32060</v>
      </c>
      <c r="E47" s="5" t="n">
        <v>32060</v>
      </c>
      <c r="F47" s="5" t="n">
        <v>25919</v>
      </c>
    </row>
    <row r="48">
      <c r="A48" s="3" t="inlineStr">
        <is>
          <t>Liabilities:</t>
        </is>
      </c>
    </row>
    <row r="49">
      <c r="A49" s="4" t="inlineStr">
        <is>
          <t>Contingent purchase consideration(1)</t>
        </is>
      </c>
      <c r="B49" s="5" t="n">
        <v>0</v>
      </c>
      <c r="E49" s="5" t="n">
        <v>0</v>
      </c>
      <c r="F49" s="5" t="n">
        <v>0</v>
      </c>
    </row>
    <row r="50">
      <c r="A50" s="4" t="inlineStr">
        <is>
          <t>Total</t>
        </is>
      </c>
      <c r="B50" s="5" t="n">
        <v>0</v>
      </c>
      <c r="E50" s="5" t="n">
        <v>0</v>
      </c>
      <c r="F50" s="5" t="n">
        <v>0</v>
      </c>
    </row>
    <row r="51">
      <c r="A51" s="4" t="inlineStr">
        <is>
          <t>Recurring | Level 2 | Money Market Funds [Member]</t>
        </is>
      </c>
    </row>
    <row r="52">
      <c r="A52" s="3" t="inlineStr">
        <is>
          <t>Funds held for clients</t>
        </is>
      </c>
    </row>
    <row r="53">
      <c r="A53" s="4" t="inlineStr">
        <is>
          <t>Funds held for clients</t>
        </is>
      </c>
      <c r="B53" s="5" t="n">
        <v>0</v>
      </c>
      <c r="E53" s="5" t="n">
        <v>0</v>
      </c>
      <c r="F53" s="5" t="n">
        <v>0</v>
      </c>
    </row>
    <row r="54">
      <c r="A54" s="4" t="inlineStr">
        <is>
          <t>Recurring | Level 2 | Available-for-sale securities</t>
        </is>
      </c>
    </row>
    <row r="55">
      <c r="A55" s="3" t="inlineStr">
        <is>
          <t>Funds held for clients</t>
        </is>
      </c>
    </row>
    <row r="56">
      <c r="A56" s="4" t="inlineStr">
        <is>
          <t>Funds held for clients</t>
        </is>
      </c>
      <c r="B56" s="5" t="n">
        <v>32060</v>
      </c>
      <c r="E56" s="5" t="n">
        <v>32060</v>
      </c>
      <c r="F56" s="5" t="n">
        <v>25919</v>
      </c>
    </row>
    <row r="57">
      <c r="A57" s="4" t="inlineStr">
        <is>
          <t>Recurring | Level 2 | Money Market Funds [Member]</t>
        </is>
      </c>
    </row>
    <row r="58">
      <c r="A58" s="3" t="inlineStr">
        <is>
          <t>CashEquivalentsAbstract</t>
        </is>
      </c>
    </row>
    <row r="59">
      <c r="A59" s="4" t="inlineStr">
        <is>
          <t>Cash and Cash Equivalents, Fair Value Disclosure</t>
        </is>
      </c>
      <c r="F59" s="5" t="n">
        <v>0</v>
      </c>
    </row>
    <row r="60">
      <c r="A60" s="4" t="inlineStr">
        <is>
          <t>Recurring | Level 3</t>
        </is>
      </c>
    </row>
    <row r="61">
      <c r="A61" s="3" t="inlineStr">
        <is>
          <t>Funds held for clients</t>
        </is>
      </c>
    </row>
    <row r="62">
      <c r="A62" s="4" t="inlineStr">
        <is>
          <t>Total</t>
        </is>
      </c>
      <c r="B62" s="5" t="n">
        <v>0</v>
      </c>
      <c r="E62" s="5" t="n">
        <v>0</v>
      </c>
      <c r="F62" s="5" t="n">
        <v>0</v>
      </c>
    </row>
    <row r="63">
      <c r="A63" s="3" t="inlineStr">
        <is>
          <t>Liabilities:</t>
        </is>
      </c>
    </row>
    <row r="64">
      <c r="A64" s="4" t="inlineStr">
        <is>
          <t>Contingent purchase consideration(1)</t>
        </is>
      </c>
      <c r="B64" s="5" t="n">
        <v>4329</v>
      </c>
      <c r="E64" s="5" t="n">
        <v>4329</v>
      </c>
      <c r="F64" s="5" t="n">
        <v>3880</v>
      </c>
    </row>
    <row r="65">
      <c r="A65" s="4" t="inlineStr">
        <is>
          <t>Total</t>
        </is>
      </c>
      <c r="B65" s="5" t="n">
        <v>4329</v>
      </c>
      <c r="E65" s="5" t="n">
        <v>4329</v>
      </c>
      <c r="F65" s="5" t="n">
        <v>3880</v>
      </c>
    </row>
    <row r="66">
      <c r="A66" s="4" t="inlineStr">
        <is>
          <t>Recurring | Level 3 | Money Market Funds [Member]</t>
        </is>
      </c>
    </row>
    <row r="67">
      <c r="A67" s="3" t="inlineStr">
        <is>
          <t>Funds held for clients</t>
        </is>
      </c>
    </row>
    <row r="68">
      <c r="A68" s="4" t="inlineStr">
        <is>
          <t>Funds held for clients</t>
        </is>
      </c>
      <c r="B68" s="5" t="n">
        <v>0</v>
      </c>
      <c r="E68" s="5" t="n">
        <v>0</v>
      </c>
      <c r="F68" s="5" t="n">
        <v>0</v>
      </c>
    </row>
    <row r="69">
      <c r="A69" s="4" t="inlineStr">
        <is>
          <t>Recurring | Level 3 | Available-for-sale securities</t>
        </is>
      </c>
    </row>
    <row r="70">
      <c r="A70" s="3" t="inlineStr">
        <is>
          <t>Funds held for clients</t>
        </is>
      </c>
    </row>
    <row r="71">
      <c r="A71" s="4" t="inlineStr">
        <is>
          <t>Funds held for clients</t>
        </is>
      </c>
      <c r="B71" s="6" t="n">
        <v>0</v>
      </c>
      <c r="E71" s="6" t="n">
        <v>0</v>
      </c>
      <c r="F71" s="5" t="n">
        <v>0</v>
      </c>
    </row>
    <row r="72">
      <c r="A72" s="4" t="inlineStr">
        <is>
          <t>Recurring | Level 3 | Money Market Funds [Member]</t>
        </is>
      </c>
    </row>
    <row r="73">
      <c r="A73" s="3" t="inlineStr">
        <is>
          <t>CashEquivalentsAbstract</t>
        </is>
      </c>
    </row>
    <row r="74">
      <c r="A74" s="4" t="inlineStr">
        <is>
          <t>Cash and Cash Equivalents, Fair Value Disclosure</t>
        </is>
      </c>
      <c r="F74" s="6" t="n">
        <v>0</v>
      </c>
    </row>
  </sheetData>
  <mergeCells count="2">
    <mergeCell ref="A1:A2"/>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INVESTMENTS AND FAIR VALUE MEASUREMENTS - Narrative (Details) - USD ($) $ in Thousands</t>
        </is>
      </c>
      <c r="B1" s="2" t="inlineStr">
        <is>
          <t>3 Months Ended</t>
        </is>
      </c>
      <c r="C1" s="2" t="inlineStr">
        <is>
          <t>6 Months Ended</t>
        </is>
      </c>
      <c r="D1" s="2" t="inlineStr">
        <is>
          <t>12 Months Ended</t>
        </is>
      </c>
    </row>
    <row r="2">
      <c r="B2" s="2" t="inlineStr">
        <is>
          <t>Dec. 31, 2021</t>
        </is>
      </c>
      <c r="C2" s="2" t="inlineStr">
        <is>
          <t>Jun. 30, 2021</t>
        </is>
      </c>
      <c r="D2" s="2" t="inlineStr">
        <is>
          <t>Dec. 31, 2021</t>
        </is>
      </c>
      <c r="E2" s="2" t="inlineStr">
        <is>
          <t>Dec. 31, 2020</t>
        </is>
      </c>
    </row>
    <row r="3">
      <c r="A3" s="3" t="inlineStr">
        <is>
          <t>INVESTMENTS AND FAIR VALUE MEASUREMENTS (Details) [Line Items]</t>
        </is>
      </c>
    </row>
    <row r="4">
      <c r="A4" s="4" t="inlineStr">
        <is>
          <t>Initial purchase price</t>
        </is>
      </c>
      <c r="D4" s="6" t="n">
        <v>1939</v>
      </c>
    </row>
    <row r="5">
      <c r="A5" s="4" t="inlineStr">
        <is>
          <t>Asset Acquisition, Consideration Transferred, Contingent Consideration</t>
        </is>
      </c>
      <c r="D5" s="5" t="n">
        <v>-3038</v>
      </c>
    </row>
    <row r="6">
      <c r="A6" s="4" t="inlineStr">
        <is>
          <t>Long-term Debt, Gross</t>
        </is>
      </c>
      <c r="B6" s="6" t="n">
        <v>38402</v>
      </c>
      <c r="D6" s="5" t="n">
        <v>38402</v>
      </c>
      <c r="E6" s="6" t="n">
        <v>24913</v>
      </c>
    </row>
    <row r="7">
      <c r="A7" s="4" t="inlineStr">
        <is>
          <t>Business Combination, Contingent Consideration Arrangements, Change in Amount of Contingent Consideration, Liability</t>
        </is>
      </c>
      <c r="B7" s="5" t="n">
        <v>-645</v>
      </c>
      <c r="D7" s="5" t="n">
        <v>-160</v>
      </c>
      <c r="E7" s="5" t="n">
        <v>1135</v>
      </c>
    </row>
    <row r="8">
      <c r="A8" s="4" t="inlineStr">
        <is>
          <t>Payment for Contingent Consideration Liability, Financing Activities</t>
        </is>
      </c>
      <c r="C8" s="6" t="n">
        <v>1784</v>
      </c>
      <c r="D8" s="5" t="n">
        <v>1784</v>
      </c>
      <c r="E8" s="5" t="n">
        <v>0</v>
      </c>
    </row>
    <row r="9">
      <c r="A9" s="4" t="inlineStr">
        <is>
          <t>Pinnacle Bank [Member]</t>
        </is>
      </c>
    </row>
    <row r="10">
      <c r="A10" s="3" t="inlineStr">
        <is>
          <t>INVESTMENTS AND FAIR VALUE MEASUREMENTS (Details) [Line Items]</t>
        </is>
      </c>
    </row>
    <row r="11">
      <c r="A11" s="4" t="inlineStr">
        <is>
          <t>Long-term Debt, Gross</t>
        </is>
      </c>
      <c r="B11" s="6" t="n">
        <v>0</v>
      </c>
      <c r="D11" s="6" t="n">
        <v>0</v>
      </c>
      <c r="E11" s="6" t="n">
        <v>8856</v>
      </c>
    </row>
  </sheetData>
  <mergeCells count="2">
    <mergeCell ref="A1:A2"/>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STMENTS AND FAIR VALUE MEASUREMENTS - Debt Securities, Available-for-sale (Details) $ in Thousands</t>
        </is>
      </c>
      <c r="B1" s="2" t="inlineStr">
        <is>
          <t>Dec. 31, 2021USD ($)security</t>
        </is>
      </c>
      <c r="C1" s="2" t="inlineStr">
        <is>
          <t>Dec. 31, 2020USD ($)security</t>
        </is>
      </c>
    </row>
    <row r="2">
      <c r="A2" s="3" t="inlineStr">
        <is>
          <t>Funds Held for Clients</t>
        </is>
      </c>
    </row>
    <row r="3">
      <c r="A3" s="4" t="inlineStr">
        <is>
          <t>Amortized Cost</t>
        </is>
      </c>
      <c r="B3" s="6" t="n">
        <v>32162</v>
      </c>
      <c r="C3" s="6" t="n">
        <v>24060</v>
      </c>
    </row>
    <row r="4">
      <c r="A4" s="4" t="inlineStr">
        <is>
          <t>Gross Unrealized Gains</t>
        </is>
      </c>
      <c r="B4" s="5" t="n">
        <v>12</v>
      </c>
      <c r="C4" s="5" t="n">
        <v>603</v>
      </c>
    </row>
    <row r="5">
      <c r="A5" s="4" t="inlineStr">
        <is>
          <t>Gross Unrealized Losses</t>
        </is>
      </c>
      <c r="B5" s="5" t="n">
        <v>-114</v>
      </c>
      <c r="C5" s="5" t="n">
        <v>-2</v>
      </c>
    </row>
    <row r="6">
      <c r="A6" s="4" t="inlineStr">
        <is>
          <t>Aggregate Estimated Fair Value</t>
        </is>
      </c>
      <c r="B6" s="5" t="n">
        <v>32060</v>
      </c>
      <c r="C6" s="5" t="n">
        <v>24661</v>
      </c>
    </row>
    <row r="7">
      <c r="A7" s="4" t="inlineStr">
        <is>
          <t>Funds Held For Clients, Restricted Cash and Debt Securities</t>
        </is>
      </c>
      <c r="B7" s="5" t="n">
        <v>33176</v>
      </c>
      <c r="C7" s="5" t="n">
        <v>25919</v>
      </c>
    </row>
    <row r="8">
      <c r="A8" s="4" t="inlineStr">
        <is>
          <t>Funds Held For Clients, Restricted Cash and Debt Securities, Gross Unrealized Losses</t>
        </is>
      </c>
      <c r="B8" s="5" t="n">
        <v>-114</v>
      </c>
      <c r="C8" s="5" t="n">
        <v>-2</v>
      </c>
    </row>
    <row r="9">
      <c r="A9" s="4" t="inlineStr">
        <is>
          <t>Funds Held For Clients, Restricted Cash and Debt Securities, Gross Unrealized Gains</t>
        </is>
      </c>
      <c r="B9" s="5" t="n">
        <v>12</v>
      </c>
      <c r="C9" s="5" t="n">
        <v>603</v>
      </c>
    </row>
    <row r="10">
      <c r="A10" s="4" t="inlineStr">
        <is>
          <t>Funds Held For Clients, Restricted Cash and Debt Securities, Amortized Cost</t>
        </is>
      </c>
      <c r="B10" s="6" t="n">
        <v>33278</v>
      </c>
      <c r="C10" s="6" t="n">
        <v>25318</v>
      </c>
    </row>
    <row r="11">
      <c r="A11" s="4" t="inlineStr">
        <is>
          <t>Number of securities in unrealized gain position | security</t>
        </is>
      </c>
      <c r="B11" s="5" t="n">
        <v>10</v>
      </c>
      <c r="C11" s="5" t="n">
        <v>69</v>
      </c>
    </row>
    <row r="12">
      <c r="A12" s="4" t="inlineStr">
        <is>
          <t>Number of securities in unrealized loss position | security</t>
        </is>
      </c>
      <c r="B12" s="5" t="n">
        <v>57</v>
      </c>
      <c r="C12" s="5" t="n">
        <v>2</v>
      </c>
    </row>
    <row r="13">
      <c r="A13" s="4" t="inlineStr">
        <is>
          <t>Funds Held For Clients, Restricted Cash, Amortized Cost</t>
        </is>
      </c>
      <c r="B13" s="6" t="n">
        <v>1116</v>
      </c>
      <c r="C13" s="6" t="n">
        <v>1258</v>
      </c>
    </row>
    <row r="14">
      <c r="A14" s="4" t="inlineStr">
        <is>
          <t>Funds Held For Clients, Restricted Cash, Gross Unrealized Losses</t>
        </is>
      </c>
      <c r="B14" s="5" t="n">
        <v>0</v>
      </c>
      <c r="C14" s="5" t="n">
        <v>0</v>
      </c>
    </row>
    <row r="15">
      <c r="A15" s="4" t="inlineStr">
        <is>
          <t>Funds Held For Clients, Restricted Cash</t>
        </is>
      </c>
      <c r="B15" s="5" t="n">
        <v>1116</v>
      </c>
      <c r="C15" s="5" t="n">
        <v>1258</v>
      </c>
    </row>
    <row r="16">
      <c r="A16" s="4" t="inlineStr">
        <is>
          <t>Funds Held For Clients, Restricted Cash, Gross Unrealized Gains</t>
        </is>
      </c>
      <c r="B16" s="5" t="n">
        <v>0</v>
      </c>
      <c r="C16" s="5" t="n">
        <v>0</v>
      </c>
    </row>
    <row r="17">
      <c r="A17" s="4" t="inlineStr">
        <is>
          <t>Individually</t>
        </is>
      </c>
    </row>
    <row r="18">
      <c r="A18" s="3" t="inlineStr">
        <is>
          <t>Funds Held for Clients</t>
        </is>
      </c>
    </row>
    <row r="19">
      <c r="A19" s="4" t="inlineStr">
        <is>
          <t>Gross Unrealized Losses</t>
        </is>
      </c>
      <c r="B19" s="5" t="n">
        <v>-11</v>
      </c>
      <c r="C19" s="5" t="n">
        <v>-2</v>
      </c>
    </row>
    <row r="20">
      <c r="A20" s="4" t="inlineStr">
        <is>
          <t>Certificates of deposit</t>
        </is>
      </c>
    </row>
    <row r="21">
      <c r="A21" s="3" t="inlineStr">
        <is>
          <t>Funds Held for Clients</t>
        </is>
      </c>
    </row>
    <row r="22">
      <c r="A22" s="4" t="inlineStr">
        <is>
          <t>Amortized Cost</t>
        </is>
      </c>
      <c r="B22" s="5" t="n">
        <v>1240</v>
      </c>
      <c r="C22" s="5" t="n">
        <v>7370</v>
      </c>
    </row>
    <row r="23">
      <c r="A23" s="4" t="inlineStr">
        <is>
          <t>Gross Unrealized Gains</t>
        </is>
      </c>
      <c r="B23" s="5" t="n">
        <v>7</v>
      </c>
      <c r="C23" s="5" t="n">
        <v>204</v>
      </c>
    </row>
    <row r="24">
      <c r="A24" s="4" t="inlineStr">
        <is>
          <t>Gross Unrealized Losses</t>
        </is>
      </c>
      <c r="B24" s="5" t="n">
        <v>-4</v>
      </c>
      <c r="C24" s="5" t="n">
        <v>0</v>
      </c>
    </row>
    <row r="25">
      <c r="A25" s="4" t="inlineStr">
        <is>
          <t>Aggregate Estimated Fair Value</t>
        </is>
      </c>
      <c r="B25" s="5" t="n">
        <v>1243</v>
      </c>
      <c r="C25" s="5" t="n">
        <v>7574</v>
      </c>
    </row>
    <row r="26">
      <c r="A26" s="4" t="inlineStr">
        <is>
          <t>Corporate debt securities</t>
        </is>
      </c>
    </row>
    <row r="27">
      <c r="A27" s="3" t="inlineStr">
        <is>
          <t>Funds Held for Clients</t>
        </is>
      </c>
    </row>
    <row r="28">
      <c r="A28" s="4" t="inlineStr">
        <is>
          <t>Amortized Cost</t>
        </is>
      </c>
      <c r="B28" s="5" t="n">
        <v>22597</v>
      </c>
      <c r="C28" s="5" t="n">
        <v>8914</v>
      </c>
    </row>
    <row r="29">
      <c r="A29" s="4" t="inlineStr">
        <is>
          <t>Gross Unrealized Gains</t>
        </is>
      </c>
      <c r="B29" s="5" t="n">
        <v>2</v>
      </c>
      <c r="C29" s="5" t="n">
        <v>295</v>
      </c>
    </row>
    <row r="30">
      <c r="A30" s="4" t="inlineStr">
        <is>
          <t>Gross Unrealized Losses</t>
        </is>
      </c>
      <c r="B30" s="5" t="n">
        <v>-76</v>
      </c>
      <c r="C30" s="5" t="n">
        <v>-1</v>
      </c>
    </row>
    <row r="31">
      <c r="A31" s="4" t="inlineStr">
        <is>
          <t>Aggregate Estimated Fair Value</t>
        </is>
      </c>
      <c r="B31" s="5" t="n">
        <v>22523</v>
      </c>
      <c r="C31" s="5" t="n">
        <v>9208</v>
      </c>
    </row>
    <row r="32">
      <c r="A32" s="4" t="inlineStr">
        <is>
          <t>Municipal bonds</t>
        </is>
      </c>
    </row>
    <row r="33">
      <c r="A33" s="3" t="inlineStr">
        <is>
          <t>Funds Held for Clients</t>
        </is>
      </c>
    </row>
    <row r="34">
      <c r="A34" s="4" t="inlineStr">
        <is>
          <t>Amortized Cost</t>
        </is>
      </c>
      <c r="B34" s="5" t="n">
        <v>7825</v>
      </c>
      <c r="C34" s="5" t="n">
        <v>7276</v>
      </c>
    </row>
    <row r="35">
      <c r="A35" s="4" t="inlineStr">
        <is>
          <t>Gross Unrealized Gains</t>
        </is>
      </c>
      <c r="B35" s="5" t="n">
        <v>3</v>
      </c>
      <c r="C35" s="5" t="n">
        <v>103</v>
      </c>
    </row>
    <row r="36">
      <c r="A36" s="4" t="inlineStr">
        <is>
          <t>Gross Unrealized Losses</t>
        </is>
      </c>
      <c r="B36" s="5" t="n">
        <v>-24</v>
      </c>
      <c r="C36" s="5" t="n">
        <v>-1</v>
      </c>
    </row>
    <row r="37">
      <c r="A37" s="4" t="inlineStr">
        <is>
          <t>Aggregate Estimated Fair Value</t>
        </is>
      </c>
      <c r="B37" s="5" t="n">
        <v>7804</v>
      </c>
      <c r="C37" s="5" t="n">
        <v>7378</v>
      </c>
    </row>
    <row r="38">
      <c r="A38" s="4" t="inlineStr">
        <is>
          <t>U.S. Government agency securities</t>
        </is>
      </c>
    </row>
    <row r="39">
      <c r="A39" s="3" t="inlineStr">
        <is>
          <t>Funds Held for Clients</t>
        </is>
      </c>
    </row>
    <row r="40">
      <c r="A40" s="4" t="inlineStr">
        <is>
          <t>Amortized Cost</t>
        </is>
      </c>
      <c r="B40" s="5" t="n">
        <v>500</v>
      </c>
      <c r="C40" s="5" t="n">
        <v>500</v>
      </c>
    </row>
    <row r="41">
      <c r="A41" s="4" t="inlineStr">
        <is>
          <t>Gross Unrealized Gains</t>
        </is>
      </c>
      <c r="B41" s="5" t="n">
        <v>0</v>
      </c>
      <c r="C41" s="5" t="n">
        <v>1</v>
      </c>
    </row>
    <row r="42">
      <c r="A42" s="4" t="inlineStr">
        <is>
          <t>Gross Unrealized Losses</t>
        </is>
      </c>
      <c r="B42" s="5" t="n">
        <v>-10</v>
      </c>
      <c r="C42" s="5" t="n">
        <v>0</v>
      </c>
    </row>
    <row r="43">
      <c r="A43" s="4" t="inlineStr">
        <is>
          <t>Aggregate Estimated Fair Value</t>
        </is>
      </c>
      <c r="B43" s="6" t="n">
        <v>490</v>
      </c>
      <c r="C43" s="6" t="n">
        <v>50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Funds Held For Clients (Details) - USD ($) $ in Thousands</t>
        </is>
      </c>
      <c r="B1" s="2" t="inlineStr">
        <is>
          <t>Dec. 31, 2021</t>
        </is>
      </c>
      <c r="C1" s="2" t="inlineStr">
        <is>
          <t>Dec. 31, 2020</t>
        </is>
      </c>
    </row>
    <row r="2">
      <c r="A2" s="3" t="inlineStr">
        <is>
          <t>Debt Securities, Available-for-sale [Line Items]</t>
        </is>
      </c>
    </row>
    <row r="3">
      <c r="A3" s="4" t="inlineStr">
        <is>
          <t>Restricted Cash and Cash Equivalents</t>
        </is>
      </c>
      <c r="B3" s="6" t="n">
        <v>185316</v>
      </c>
      <c r="C3" s="6" t="n">
        <v>296408</v>
      </c>
    </row>
    <row r="4">
      <c r="A4" s="4" t="inlineStr">
        <is>
          <t>Debt Securities, Available-for-sale, Current</t>
        </is>
      </c>
      <c r="B4" s="5" t="n">
        <v>5559</v>
      </c>
      <c r="C4" s="5" t="n">
        <v>4249</v>
      </c>
    </row>
    <row r="5">
      <c r="A5" s="4" t="inlineStr">
        <is>
          <t>Debt Securities, Available-for-sale, Noncurrent</t>
        </is>
      </c>
      <c r="B5" s="5" t="n">
        <v>26501</v>
      </c>
      <c r="C5" s="5" t="n">
        <v>20412</v>
      </c>
    </row>
    <row r="6">
      <c r="A6" s="4" t="inlineStr">
        <is>
          <t>Total funds held for clients</t>
        </is>
      </c>
      <c r="B6" s="6" t="n">
        <v>217376</v>
      </c>
      <c r="C6" s="6" t="n">
        <v>32106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INVESTMENTS AND FAIR VALUE MEASUREMENTS - Investments Classified by Contractual Maturity Date (Details) $ in Thousands</t>
        </is>
      </c>
      <c r="B1" s="2" t="inlineStr">
        <is>
          <t>Dec. 31, 2021USD ($)</t>
        </is>
      </c>
    </row>
    <row r="2">
      <c r="A2" s="3" t="inlineStr">
        <is>
          <t>Fair Value Disclosures [Abstract]</t>
        </is>
      </c>
    </row>
    <row r="3">
      <c r="A3" s="4" t="inlineStr">
        <is>
          <t>One year or less</t>
        </is>
      </c>
      <c r="B3" s="6" t="n">
        <v>5559</v>
      </c>
    </row>
    <row r="4">
      <c r="A4" s="4" t="inlineStr">
        <is>
          <t>After one year through five years</t>
        </is>
      </c>
      <c r="B4" s="5" t="n">
        <v>26501</v>
      </c>
    </row>
    <row r="5">
      <c r="A5" s="4" t="inlineStr">
        <is>
          <t>Available-for-sale debt securities total fair value</t>
        </is>
      </c>
      <c r="B5" s="6" t="n">
        <v>3206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Details) - USD ($) $ in Thousands</t>
        </is>
      </c>
      <c r="B1" s="2" t="inlineStr">
        <is>
          <t>12 Months Ended</t>
        </is>
      </c>
    </row>
    <row r="2">
      <c r="B2" s="2" t="inlineStr">
        <is>
          <t>Dec. 31, 2021</t>
        </is>
      </c>
      <c r="C2" s="2" t="inlineStr">
        <is>
          <t>Dec. 31, 2020</t>
        </is>
      </c>
    </row>
    <row r="3">
      <c r="A3" s="3" t="inlineStr">
        <is>
          <t>Property, Plant and Equipment [Abstract]</t>
        </is>
      </c>
    </row>
    <row r="4">
      <c r="A4" s="4" t="inlineStr">
        <is>
          <t>Furniture and Fixtures, Gross</t>
        </is>
      </c>
      <c r="B4" s="6" t="n">
        <v>6935</v>
      </c>
      <c r="C4" s="6" t="n">
        <v>6818</v>
      </c>
    </row>
    <row r="5">
      <c r="A5" s="4" t="inlineStr">
        <is>
          <t>Capitalized Computer Software, Gross</t>
        </is>
      </c>
      <c r="B5" s="5" t="n">
        <v>14449</v>
      </c>
      <c r="C5" s="5" t="n">
        <v>10308</v>
      </c>
    </row>
    <row r="6">
      <c r="A6" s="4" t="inlineStr">
        <is>
          <t>Property, Plant and Equipment, Other, Gross</t>
        </is>
      </c>
      <c r="B6" s="5" t="n">
        <v>2808</v>
      </c>
      <c r="C6" s="5" t="n">
        <v>2808</v>
      </c>
    </row>
    <row r="7">
      <c r="A7" s="4" t="inlineStr">
        <is>
          <t>Leasehold Improvements, Gross</t>
        </is>
      </c>
      <c r="B7" s="5" t="n">
        <v>1638</v>
      </c>
      <c r="C7" s="5" t="n">
        <v>1658</v>
      </c>
    </row>
    <row r="8">
      <c r="A8" s="4" t="inlineStr">
        <is>
          <t>Property, Plant and Equipment, Gross</t>
        </is>
      </c>
      <c r="B8" s="5" t="n">
        <v>25830</v>
      </c>
      <c r="C8" s="5" t="n">
        <v>21592</v>
      </c>
    </row>
    <row r="9">
      <c r="A9" s="4" t="inlineStr">
        <is>
          <t>Accumulated Depreciation, Depletion and Amortization, Property, Plant, and Equipment</t>
        </is>
      </c>
      <c r="B9" s="5" t="n">
        <v>-16885</v>
      </c>
      <c r="C9" s="5" t="n">
        <v>-13311</v>
      </c>
    </row>
    <row r="10">
      <c r="A10" s="4" t="inlineStr">
        <is>
          <t>Property and equipment, net</t>
        </is>
      </c>
      <c r="B10" s="5" t="n">
        <v>8945</v>
      </c>
      <c r="C10" s="5" t="n">
        <v>8281</v>
      </c>
    </row>
    <row r="11">
      <c r="A11" s="4" t="inlineStr">
        <is>
          <t>Depreciation</t>
        </is>
      </c>
      <c r="B11" s="5" t="n">
        <v>3808</v>
      </c>
      <c r="C11" s="5" t="n">
        <v>3504</v>
      </c>
    </row>
    <row r="12">
      <c r="A12" s="4" t="inlineStr">
        <is>
          <t>Capitalized Computer Software, Additions</t>
        </is>
      </c>
      <c r="B12" s="6" t="n">
        <v>4141</v>
      </c>
      <c r="C12" s="6" t="n">
        <v>2780</v>
      </c>
    </row>
    <row r="13">
      <c r="A13" s="4" t="inlineStr">
        <is>
          <t>Software and Software Development Costs</t>
        </is>
      </c>
    </row>
    <row r="14">
      <c r="A14" s="3" t="inlineStr">
        <is>
          <t>Property, Plant and Equipment [Abstract]</t>
        </is>
      </c>
    </row>
    <row r="15">
      <c r="A15" s="4" t="inlineStr">
        <is>
          <t>Property, Plant and Equipment, Useful Life</t>
        </is>
      </c>
      <c r="B15" s="4" t="inlineStr">
        <is>
          <t>3 years</t>
        </is>
      </c>
    </row>
    <row r="16">
      <c r="A16" s="3" t="inlineStr">
        <is>
          <t>Property, Plant and Equipment [Line Items]</t>
        </is>
      </c>
    </row>
    <row r="17">
      <c r="A17" s="4" t="inlineStr">
        <is>
          <t>Property, Plant and Equipment, Useful Life</t>
        </is>
      </c>
      <c r="B17" s="4" t="inlineStr">
        <is>
          <t>3 years</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USD ($) shares in Thousands, $ in Thousands</t>
        </is>
      </c>
      <c r="B1" s="2" t="inlineStr">
        <is>
          <t>Dec. 31, 2021</t>
        </is>
      </c>
      <c r="C1" s="2" t="inlineStr">
        <is>
          <t>Dec. 31, 2020</t>
        </is>
      </c>
    </row>
    <row r="2">
      <c r="A2" s="3" t="inlineStr">
        <is>
          <t>Statement of Financial Position [Abstract]</t>
        </is>
      </c>
    </row>
    <row r="3">
      <c r="A3" s="4" t="inlineStr">
        <is>
          <t>Allowance for doubtful accounts</t>
        </is>
      </c>
      <c r="B3" s="6" t="n">
        <v>2210</v>
      </c>
      <c r="C3" s="6" t="n">
        <v>2194</v>
      </c>
    </row>
    <row r="4">
      <c r="A4" s="4" t="inlineStr">
        <is>
          <t>Preferred stock, par value</t>
        </is>
      </c>
      <c r="B4" s="7" t="n">
        <v>0.01</v>
      </c>
      <c r="C4" s="7" t="n">
        <v>0.01</v>
      </c>
    </row>
    <row r="5">
      <c r="A5" s="4" t="inlineStr">
        <is>
          <t>Preferred stock, shares authorized</t>
        </is>
      </c>
      <c r="B5" s="5" t="n">
        <v>1500</v>
      </c>
      <c r="C5" s="5" t="n">
        <v>1500</v>
      </c>
    </row>
    <row r="6">
      <c r="A6" s="4" t="inlineStr">
        <is>
          <t>Preferred stock, shares outstanding</t>
        </is>
      </c>
      <c r="B6" s="5" t="n">
        <v>0</v>
      </c>
      <c r="C6" s="5" t="n">
        <v>0</v>
      </c>
    </row>
    <row r="7">
      <c r="A7" s="4" t="inlineStr">
        <is>
          <t>Preferred stock, shares issued</t>
        </is>
      </c>
      <c r="B7" s="5" t="n">
        <v>0</v>
      </c>
      <c r="C7" s="5" t="n">
        <v>0</v>
      </c>
    </row>
    <row r="8">
      <c r="A8" s="4" t="inlineStr">
        <is>
          <t>Common stock, par value</t>
        </is>
      </c>
      <c r="B8" s="7" t="n">
        <v>0.01</v>
      </c>
      <c r="C8" s="7" t="n">
        <v>0.01</v>
      </c>
    </row>
    <row r="9">
      <c r="A9" s="4" t="inlineStr">
        <is>
          <t>Common stock, shares authorized</t>
        </is>
      </c>
      <c r="B9" s="5" t="n">
        <v>44000</v>
      </c>
      <c r="C9" s="5" t="n">
        <v>44000</v>
      </c>
    </row>
    <row r="10">
      <c r="A10" s="4" t="inlineStr">
        <is>
          <t>Common stock, shares issued</t>
        </is>
      </c>
      <c r="B10" s="5" t="n">
        <v>20412</v>
      </c>
      <c r="C10" s="5" t="n">
        <v>19354</v>
      </c>
    </row>
    <row r="11">
      <c r="A11" s="4" t="inlineStr">
        <is>
          <t>Common stock, shares outstanding</t>
        </is>
      </c>
      <c r="B11" s="5" t="n">
        <v>20028</v>
      </c>
      <c r="C11" s="5" t="n">
        <v>18970</v>
      </c>
    </row>
    <row r="12">
      <c r="A12" s="4" t="inlineStr">
        <is>
          <t>Treasury stock, shares</t>
        </is>
      </c>
      <c r="B12" s="5" t="n">
        <v>384</v>
      </c>
      <c r="C12" s="5" t="n">
        <v>384</v>
      </c>
    </row>
    <row r="13">
      <c r="A13" s="4" t="inlineStr">
        <is>
          <t>Contingent purchase consideration</t>
        </is>
      </c>
      <c r="B13" s="6" t="n">
        <v>2424</v>
      </c>
      <c r="C13"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21" customWidth="1" min="4" max="4"/>
    <col width="21" customWidth="1" min="5" max="5"/>
  </cols>
  <sheetData>
    <row r="1">
      <c r="A1" s="1" t="inlineStr">
        <is>
          <t>GOODWILL AND OTHER INTANGIBLE ASSETS (Details) - USD ($) shares in Thousands, $ in Thousands</t>
        </is>
      </c>
      <c r="B1" s="2" t="inlineStr">
        <is>
          <t>9 Months Ended</t>
        </is>
      </c>
      <c r="D1" s="2" t="inlineStr">
        <is>
          <t>12 Months Ended</t>
        </is>
      </c>
    </row>
    <row r="2">
      <c r="B2" s="2" t="inlineStr">
        <is>
          <t>Sep. 30, 2021</t>
        </is>
      </c>
      <c r="C2" s="2" t="inlineStr">
        <is>
          <t>Sep. 30, 2020</t>
        </is>
      </c>
      <c r="D2" s="2" t="inlineStr">
        <is>
          <t>Dec. 31, 2021</t>
        </is>
      </c>
      <c r="E2" s="2" t="inlineStr">
        <is>
          <t>Dec. 31, 2020</t>
        </is>
      </c>
    </row>
    <row r="3">
      <c r="A3" s="3" t="inlineStr">
        <is>
          <t>Goodwill and Intangible Assets Disclosure [Abstract]</t>
        </is>
      </c>
    </row>
    <row r="4">
      <c r="A4" s="4" t="inlineStr">
        <is>
          <t>Goodwill</t>
        </is>
      </c>
      <c r="D4" s="6" t="n">
        <v>86011</v>
      </c>
      <c r="E4" s="6" t="n">
        <v>73958</v>
      </c>
    </row>
    <row r="5">
      <c r="A5" s="4" t="inlineStr">
        <is>
          <t>Acquisition</t>
        </is>
      </c>
      <c r="D5" s="5" t="n">
        <v>12053</v>
      </c>
    </row>
    <row r="6">
      <c r="A6" s="4" t="inlineStr">
        <is>
          <t>Amortization of intangible assets</t>
        </is>
      </c>
      <c r="D6" s="5" t="n">
        <v>10948</v>
      </c>
      <c r="E6" s="5" t="n">
        <v>9547</v>
      </c>
    </row>
    <row r="7">
      <c r="A7" s="4" t="inlineStr">
        <is>
          <t>Cost, Amortization</t>
        </is>
      </c>
      <c r="D7" s="5" t="n">
        <v>1489</v>
      </c>
      <c r="E7" s="6" t="n">
        <v>1604</v>
      </c>
    </row>
    <row r="8">
      <c r="A8" s="4" t="inlineStr">
        <is>
          <t>Goodwill and Intangible Asset Impairment</t>
        </is>
      </c>
      <c r="D8" s="6" t="n">
        <v>0</v>
      </c>
    </row>
    <row r="9">
      <c r="A9" s="4" t="inlineStr">
        <is>
          <t>Finite-Lived Intangible Assets, Amortization Method</t>
        </is>
      </c>
      <c r="D9" s="4" t="inlineStr">
        <is>
          <t>straight-line method</t>
        </is>
      </c>
      <c r="E9" s="4" t="inlineStr">
        <is>
          <t>straight-line method</t>
        </is>
      </c>
    </row>
    <row r="10">
      <c r="A10" s="4" t="inlineStr">
        <is>
          <t>Finite-lived Intangible Assets Acquired</t>
        </is>
      </c>
      <c r="D10" s="6" t="n">
        <v>26459</v>
      </c>
    </row>
    <row r="11">
      <c r="A11" s="4" t="inlineStr">
        <is>
          <t>Initial purchase price</t>
        </is>
      </c>
      <c r="D11" s="5" t="n">
        <v>1939</v>
      </c>
    </row>
    <row r="12">
      <c r="A12" s="4" t="inlineStr">
        <is>
          <t>Initial purchase price</t>
        </is>
      </c>
      <c r="D12" s="5" t="n">
        <v>1939</v>
      </c>
    </row>
    <row r="13">
      <c r="A13" s="4" t="inlineStr">
        <is>
          <t>Asset Acquisition, Consideration Transferred, Contingent Consideration</t>
        </is>
      </c>
      <c r="D13" s="5" t="n">
        <v>-3038</v>
      </c>
    </row>
    <row r="14">
      <c r="A14" s="4" t="inlineStr">
        <is>
          <t>Asset Acquisition, Consideration Transferred</t>
        </is>
      </c>
      <c r="D14" s="5" t="n">
        <v>2350</v>
      </c>
    </row>
    <row r="15">
      <c r="A15" s="4" t="inlineStr">
        <is>
          <t>Stock issued upon acquisition</t>
        </is>
      </c>
      <c r="D15" s="5" t="n">
        <v>6428</v>
      </c>
    </row>
    <row r="16">
      <c r="A16" s="4" t="inlineStr">
        <is>
          <t>Debt Instrument, Fair Value Disclosure</t>
        </is>
      </c>
      <c r="D16" s="6" t="n">
        <v>411</v>
      </c>
    </row>
    <row r="17">
      <c r="A17" s="4" t="inlineStr">
        <is>
          <t>Maximum [Member]</t>
        </is>
      </c>
    </row>
    <row r="18">
      <c r="A18" s="4" t="inlineStr">
        <is>
          <t>Finite-Lived Intangible Asset, Useful Life</t>
        </is>
      </c>
      <c r="D18" s="4" t="inlineStr">
        <is>
          <t>9 years</t>
        </is>
      </c>
    </row>
    <row r="19">
      <c r="A19" s="4" t="inlineStr">
        <is>
          <t>Minimum [Member]</t>
        </is>
      </c>
    </row>
    <row r="20">
      <c r="A20" s="4" t="inlineStr">
        <is>
          <t>Finite-Lived Intangible Asset, Useful Life</t>
        </is>
      </c>
      <c r="D20" s="4" t="inlineStr">
        <is>
          <t>1 year</t>
        </is>
      </c>
    </row>
    <row r="21">
      <c r="A21" s="4" t="inlineStr">
        <is>
          <t>Asset Purchase Agreement</t>
        </is>
      </c>
    </row>
    <row r="22">
      <c r="A22" s="3" t="inlineStr">
        <is>
          <t>Goodwill and Intangible Assets Disclosure [Abstract]</t>
        </is>
      </c>
    </row>
    <row r="23">
      <c r="A23" s="4" t="inlineStr">
        <is>
          <t>Initial purchase price</t>
        </is>
      </c>
      <c r="C23" s="6" t="n">
        <v>4250</v>
      </c>
    </row>
    <row r="24">
      <c r="A24" s="4" t="inlineStr">
        <is>
          <t>Initial purchase price</t>
        </is>
      </c>
      <c r="C24" s="6" t="n">
        <v>4250</v>
      </c>
    </row>
    <row r="25">
      <c r="A25" s="4" t="inlineStr">
        <is>
          <t>Asset Acquisition, Consideration Transferred, Contingent Consideration</t>
        </is>
      </c>
      <c r="B25" s="6" t="n">
        <v>1975</v>
      </c>
    </row>
    <row r="26">
      <c r="A26" s="4" t="inlineStr">
        <is>
          <t>Second Asset Purchase Agreement</t>
        </is>
      </c>
    </row>
    <row r="27">
      <c r="A27" s="3" t="inlineStr">
        <is>
          <t>Goodwill and Intangible Assets Disclosure [Abstract]</t>
        </is>
      </c>
    </row>
    <row r="28">
      <c r="A28" s="4" t="inlineStr">
        <is>
          <t>Initial purchase price</t>
        </is>
      </c>
      <c r="B28" s="5" t="n">
        <v>10325</v>
      </c>
    </row>
    <row r="29">
      <c r="A29" s="4" t="inlineStr">
        <is>
          <t>Initial purchase price</t>
        </is>
      </c>
      <c r="B29" s="5" t="n">
        <v>10325</v>
      </c>
    </row>
    <row r="30">
      <c r="A30" s="4" t="inlineStr">
        <is>
          <t>Asset Acquisition, Consideration Transferred</t>
        </is>
      </c>
      <c r="B30" s="6" t="n">
        <v>14750</v>
      </c>
    </row>
    <row r="31">
      <c r="A31" s="4" t="inlineStr">
        <is>
          <t>Stock issued upon acquisition (in Shares)</t>
        </is>
      </c>
      <c r="B31" s="5" t="n">
        <v>244</v>
      </c>
    </row>
    <row r="32">
      <c r="A32" s="4" t="inlineStr">
        <is>
          <t>Stock issued upon acquisition</t>
        </is>
      </c>
      <c r="B32" s="6" t="n">
        <v>2213</v>
      </c>
    </row>
    <row r="33">
      <c r="A33" s="4" t="inlineStr">
        <is>
          <t>Debt Instrument, Fair Value Disclosure</t>
        </is>
      </c>
      <c r="B33" s="5" t="n">
        <v>2213</v>
      </c>
    </row>
    <row r="34">
      <c r="A34" s="4" t="inlineStr">
        <is>
          <t>Third Asset Purchase Agreement</t>
        </is>
      </c>
    </row>
    <row r="35">
      <c r="A35" s="3" t="inlineStr">
        <is>
          <t>Goodwill and Intangible Assets Disclosure [Abstract]</t>
        </is>
      </c>
    </row>
    <row r="36">
      <c r="A36" s="4" t="inlineStr">
        <is>
          <t>Initial purchase price</t>
        </is>
      </c>
      <c r="B36" s="5" t="n">
        <v>15000</v>
      </c>
    </row>
    <row r="37">
      <c r="A37" s="4" t="inlineStr">
        <is>
          <t>Initial purchase price</t>
        </is>
      </c>
      <c r="B37" s="5" t="n">
        <v>15000</v>
      </c>
    </row>
    <row r="38">
      <c r="A38" s="4" t="inlineStr">
        <is>
          <t>Asset Acquisition, Consideration Transferred</t>
        </is>
      </c>
      <c r="B38" s="6" t="n">
        <v>24150</v>
      </c>
    </row>
    <row r="39">
      <c r="A39" s="4" t="inlineStr">
        <is>
          <t>Stock issued upon acquisition (in Shares)</t>
        </is>
      </c>
      <c r="B39" s="5" t="n">
        <v>523</v>
      </c>
    </row>
    <row r="40">
      <c r="A40" s="4" t="inlineStr">
        <is>
          <t>Stock issued upon acquisition</t>
        </is>
      </c>
      <c r="B40" s="6" t="n">
        <v>4800</v>
      </c>
    </row>
    <row r="41">
      <c r="A41" s="4" t="inlineStr">
        <is>
          <t>Debt Instrument, Fair Value Disclosure</t>
        </is>
      </c>
      <c r="B41" s="6" t="n">
        <v>4350</v>
      </c>
      <c r="D41" s="6" t="n">
        <v>4318</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Details) - Schedule of Goodwill $ in Thousands</t>
        </is>
      </c>
      <c r="B1" s="2" t="inlineStr">
        <is>
          <t>Dec. 31, 2021USD ($)</t>
        </is>
      </c>
    </row>
    <row r="2">
      <c r="A2" s="3" t="inlineStr">
        <is>
          <t>Schedule of Goodwill [Abstract]</t>
        </is>
      </c>
    </row>
    <row r="3">
      <c r="A3" s="4" t="inlineStr">
        <is>
          <t>Balance</t>
        </is>
      </c>
      <c r="B3" s="6" t="n">
        <v>73958</v>
      </c>
    </row>
    <row r="4">
      <c r="A4" s="4" t="inlineStr">
        <is>
          <t>Balance</t>
        </is>
      </c>
      <c r="B4" s="6" t="n">
        <v>8601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26" customWidth="1" min="2" max="2"/>
    <col width="25" customWidth="1" min="3" max="3"/>
    <col width="14" customWidth="1" min="4" max="4"/>
  </cols>
  <sheetData>
    <row r="1">
      <c r="A1" s="1" t="inlineStr">
        <is>
          <t>GOODWILL AND OTHER INTANGIBLE ASSETS (Details) - Schedule of Intangible Assets - USD ($) $ in Thousands</t>
        </is>
      </c>
      <c r="B1" s="2" t="inlineStr">
        <is>
          <t>3 Months Ended</t>
        </is>
      </c>
      <c r="C1" s="2" t="inlineStr">
        <is>
          <t>12 Months Ended</t>
        </is>
      </c>
    </row>
    <row r="2">
      <c r="B2" s="2" t="inlineStr">
        <is>
          <t>Mar. 31, 2021</t>
        </is>
      </c>
      <c r="C2" s="2" t="inlineStr">
        <is>
          <t>Dec. 31, 2021</t>
        </is>
      </c>
      <c r="D2" s="2" t="inlineStr">
        <is>
          <t>Dec. 31, 2020</t>
        </is>
      </c>
    </row>
    <row r="3">
      <c r="A3" s="3" t="inlineStr">
        <is>
          <t>Finite-Lived Intangible Assets [Line Items]</t>
        </is>
      </c>
    </row>
    <row r="4">
      <c r="A4" s="4" t="inlineStr">
        <is>
          <t>Intangible Asset, Weighted Average Amortization Period</t>
        </is>
      </c>
      <c r="B4" s="4" t="inlineStr">
        <is>
          <t>8 years 6 months</t>
        </is>
      </c>
      <c r="C4" s="4" t="inlineStr">
        <is>
          <t>8 years 4 months 24 days</t>
        </is>
      </c>
    </row>
    <row r="5">
      <c r="A5" s="4" t="inlineStr">
        <is>
          <t>Intangible Asset, Gross</t>
        </is>
      </c>
      <c r="C5" s="6" t="n">
        <v>129536</v>
      </c>
      <c r="D5" s="6" t="n">
        <v>103076</v>
      </c>
    </row>
    <row r="6">
      <c r="A6" s="4" t="inlineStr">
        <is>
          <t>Intangible Asset, Accumulated Amortization</t>
        </is>
      </c>
      <c r="C6" s="5" t="n">
        <v>-50963</v>
      </c>
      <c r="D6" s="5" t="n">
        <v>-38524</v>
      </c>
    </row>
    <row r="7">
      <c r="A7" s="4" t="inlineStr">
        <is>
          <t>Intangible Asset, Net</t>
        </is>
      </c>
      <c r="C7" s="5" t="n">
        <v>78573</v>
      </c>
      <c r="D7" s="5" t="n">
        <v>64552</v>
      </c>
    </row>
    <row r="8">
      <c r="A8" s="4" t="inlineStr">
        <is>
          <t>Finite-lived Intangible Assets Acquired</t>
        </is>
      </c>
      <c r="C8" s="6" t="n">
        <v>26459</v>
      </c>
    </row>
    <row r="9">
      <c r="A9" s="4" t="inlineStr">
        <is>
          <t>Customer Relationships [Member]</t>
        </is>
      </c>
    </row>
    <row r="10">
      <c r="A10" s="3" t="inlineStr">
        <is>
          <t>Finite-Lived Intangible Assets [Line Items]</t>
        </is>
      </c>
    </row>
    <row r="11">
      <c r="A11" s="4" t="inlineStr">
        <is>
          <t>Intangible Asset, Weighted Average Amortization Period</t>
        </is>
      </c>
      <c r="B11" s="4" t="inlineStr">
        <is>
          <t>8 years 10 months 24 days</t>
        </is>
      </c>
      <c r="C11" s="4" t="inlineStr">
        <is>
          <t>8 years 8 months 12 days</t>
        </is>
      </c>
    </row>
    <row r="12">
      <c r="A12" s="4" t="inlineStr">
        <is>
          <t>Intangible Asset, Gross</t>
        </is>
      </c>
      <c r="C12" s="6" t="n">
        <v>114611</v>
      </c>
      <c r="D12" s="5" t="n">
        <v>88310</v>
      </c>
    </row>
    <row r="13">
      <c r="A13" s="4" t="inlineStr">
        <is>
          <t>Intangible Asset, Accumulated Amortization</t>
        </is>
      </c>
      <c r="C13" s="5" t="n">
        <v>-39535</v>
      </c>
      <c r="D13" s="5" t="n">
        <v>-28898</v>
      </c>
    </row>
    <row r="14">
      <c r="A14" s="4" t="inlineStr">
        <is>
          <t>Intangible Asset, Net</t>
        </is>
      </c>
      <c r="C14" s="5" t="n">
        <v>75076</v>
      </c>
      <c r="D14" s="5" t="n">
        <v>59412</v>
      </c>
    </row>
    <row r="15">
      <c r="A15" s="4" t="inlineStr">
        <is>
          <t>Finite-lived Intangible Assets Acquired</t>
        </is>
      </c>
      <c r="C15" s="6" t="n">
        <v>26300</v>
      </c>
    </row>
    <row r="16">
      <c r="A16" s="4" t="inlineStr">
        <is>
          <t>Developed Technology Rights [Member]</t>
        </is>
      </c>
    </row>
    <row r="17">
      <c r="A17" s="3" t="inlineStr">
        <is>
          <t>Finite-Lived Intangible Assets [Line Items]</t>
        </is>
      </c>
    </row>
    <row r="18">
      <c r="A18" s="4" t="inlineStr">
        <is>
          <t>Intangible Asset, Weighted Average Amortization Period</t>
        </is>
      </c>
      <c r="B18" s="4" t="inlineStr">
        <is>
          <t>6 years 7 months 6 days</t>
        </is>
      </c>
      <c r="C18" s="4" t="inlineStr">
        <is>
          <t>6 years 7 months 6 days</t>
        </is>
      </c>
    </row>
    <row r="19">
      <c r="A19" s="4" t="inlineStr">
        <is>
          <t>Intangible Asset, Gross</t>
        </is>
      </c>
      <c r="C19" s="6" t="n">
        <v>12001</v>
      </c>
      <c r="D19" s="5" t="n">
        <v>12001</v>
      </c>
    </row>
    <row r="20">
      <c r="A20" s="4" t="inlineStr">
        <is>
          <t>Intangible Asset, Accumulated Amortization</t>
        </is>
      </c>
      <c r="C20" s="5" t="n">
        <v>-9098</v>
      </c>
      <c r="D20" s="5" t="n">
        <v>-7608</v>
      </c>
    </row>
    <row r="21">
      <c r="A21" s="4" t="inlineStr">
        <is>
          <t>Intangible Asset, Net</t>
        </is>
      </c>
      <c r="C21" s="5" t="n">
        <v>2903</v>
      </c>
      <c r="D21" s="5" t="n">
        <v>4393</v>
      </c>
    </row>
    <row r="22">
      <c r="A22" s="4" t="inlineStr">
        <is>
          <t>Finite-lived Intangible Assets Acquired</t>
        </is>
      </c>
      <c r="C22" s="6" t="n">
        <v>0</v>
      </c>
    </row>
    <row r="23">
      <c r="A23" s="4" t="inlineStr">
        <is>
          <t>Customer Lists</t>
        </is>
      </c>
    </row>
    <row r="24">
      <c r="A24" s="3" t="inlineStr">
        <is>
          <t>Finite-Lived Intangible Assets [Line Items]</t>
        </is>
      </c>
    </row>
    <row r="25">
      <c r="A25" s="4" t="inlineStr">
        <is>
          <t>Intangible Asset, Weighted Average Amortization Period</t>
        </is>
      </c>
      <c r="B25" s="4" t="inlineStr">
        <is>
          <t>7 years</t>
        </is>
      </c>
      <c r="C25" s="4" t="inlineStr">
        <is>
          <t>7 years 2 months 12 days</t>
        </is>
      </c>
    </row>
    <row r="26">
      <c r="A26" s="4" t="inlineStr">
        <is>
          <t>Intangible Asset, Gross</t>
        </is>
      </c>
      <c r="C26" s="6" t="n">
        <v>1012</v>
      </c>
      <c r="D26" s="5" t="n">
        <v>853</v>
      </c>
    </row>
    <row r="27">
      <c r="A27" s="4" t="inlineStr">
        <is>
          <t>Intangible Asset, Accumulated Amortization</t>
        </is>
      </c>
      <c r="C27" s="5" t="n">
        <v>-864</v>
      </c>
      <c r="D27" s="5" t="n">
        <v>-853</v>
      </c>
    </row>
    <row r="28">
      <c r="A28" s="4" t="inlineStr">
        <is>
          <t>Intangible Asset, Net</t>
        </is>
      </c>
      <c r="C28" s="5" t="n">
        <v>148</v>
      </c>
      <c r="D28" s="5" t="n">
        <v>0</v>
      </c>
    </row>
    <row r="29">
      <c r="A29" s="4" t="inlineStr">
        <is>
          <t>Finite-lived Intangible Assets Acquired</t>
        </is>
      </c>
      <c r="C29" s="6" t="n">
        <v>159</v>
      </c>
    </row>
    <row r="30">
      <c r="A30" s="4" t="inlineStr">
        <is>
          <t>Trade Names [Member]</t>
        </is>
      </c>
    </row>
    <row r="31">
      <c r="A31" s="3" t="inlineStr">
        <is>
          <t>Finite-Lived Intangible Assets [Line Items]</t>
        </is>
      </c>
    </row>
    <row r="32">
      <c r="A32" s="4" t="inlineStr">
        <is>
          <t>Intangible Asset, Weighted Average Amortization Period</t>
        </is>
      </c>
      <c r="B32" s="4" t="inlineStr">
        <is>
          <t>3 years</t>
        </is>
      </c>
      <c r="C32" s="4" t="inlineStr">
        <is>
          <t>3 years</t>
        </is>
      </c>
    </row>
    <row r="33">
      <c r="A33" s="4" t="inlineStr">
        <is>
          <t>Intangible Asset, Gross</t>
        </is>
      </c>
      <c r="C33" s="6" t="n">
        <v>880</v>
      </c>
      <c r="D33" s="5" t="n">
        <v>880</v>
      </c>
    </row>
    <row r="34">
      <c r="A34" s="4" t="inlineStr">
        <is>
          <t>Intangible Asset, Accumulated Amortization</t>
        </is>
      </c>
      <c r="C34" s="5" t="n">
        <v>-579</v>
      </c>
      <c r="D34" s="5" t="n">
        <v>-312</v>
      </c>
    </row>
    <row r="35">
      <c r="A35" s="4" t="inlineStr">
        <is>
          <t>Intangible Asset, Net</t>
        </is>
      </c>
      <c r="C35" s="5" t="n">
        <v>301</v>
      </c>
      <c r="D35" s="5" t="n">
        <v>568</v>
      </c>
    </row>
    <row r="36">
      <c r="A36" s="4" t="inlineStr">
        <is>
          <t>Finite-lived Intangible Assets Acquired</t>
        </is>
      </c>
      <c r="C36" s="6" t="n">
        <v>0</v>
      </c>
    </row>
    <row r="37">
      <c r="A37" s="4" t="inlineStr">
        <is>
          <t>Noncompete Agreements [Member]</t>
        </is>
      </c>
    </row>
    <row r="38">
      <c r="A38" s="3" t="inlineStr">
        <is>
          <t>Finite-Lived Intangible Assets [Line Items]</t>
        </is>
      </c>
    </row>
    <row r="39">
      <c r="A39" s="4" t="inlineStr">
        <is>
          <t>Intangible Asset, Weighted Average Amortization Period</t>
        </is>
      </c>
      <c r="B39" s="4" t="inlineStr">
        <is>
          <t>5 years 2 months 12 days</t>
        </is>
      </c>
      <c r="C39" s="4" t="inlineStr">
        <is>
          <t>5 years 2 months 12 days</t>
        </is>
      </c>
    </row>
    <row r="40">
      <c r="A40" s="4" t="inlineStr">
        <is>
          <t>Intangible Asset, Gross</t>
        </is>
      </c>
      <c r="C40" s="6" t="n">
        <v>1032</v>
      </c>
      <c r="D40" s="5" t="n">
        <v>1032</v>
      </c>
    </row>
    <row r="41">
      <c r="A41" s="4" t="inlineStr">
        <is>
          <t>Intangible Asset, Accumulated Amortization</t>
        </is>
      </c>
      <c r="C41" s="5" t="n">
        <v>-887</v>
      </c>
      <c r="D41" s="5" t="n">
        <v>-853</v>
      </c>
    </row>
    <row r="42">
      <c r="A42" s="4" t="inlineStr">
        <is>
          <t>Intangible Asset, Net</t>
        </is>
      </c>
      <c r="C42" s="5" t="n">
        <v>145</v>
      </c>
      <c r="D42" s="6" t="n">
        <v>179</v>
      </c>
    </row>
    <row r="43">
      <c r="A43" s="4" t="inlineStr">
        <is>
          <t>Finite-lived Intangible Assets Acquired</t>
        </is>
      </c>
      <c r="C43" s="6"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Details) - Schedule of Expected Amortization Expense - USD ($) $ in Thousands</t>
        </is>
      </c>
      <c r="B1" s="2" t="inlineStr">
        <is>
          <t>Dec. 31, 2021</t>
        </is>
      </c>
      <c r="C1" s="2" t="inlineStr">
        <is>
          <t>Dec. 31, 2020</t>
        </is>
      </c>
    </row>
    <row r="2">
      <c r="A2" s="3" t="inlineStr">
        <is>
          <t>Schedule of Expected Amortization Expense [Abstract]</t>
        </is>
      </c>
    </row>
    <row r="3">
      <c r="A3" s="4" t="inlineStr">
        <is>
          <t>Finite-Lived Intangible Asset, Expected Amortization, Year One</t>
        </is>
      </c>
      <c r="B3" s="6" t="n">
        <v>14375</v>
      </c>
    </row>
    <row r="4">
      <c r="A4" s="4" t="inlineStr">
        <is>
          <t>Finite-Lived Intangible Asset, Expected Amortization, Year Two</t>
        </is>
      </c>
      <c r="B4" s="5" t="n">
        <v>13249</v>
      </c>
    </row>
    <row r="5">
      <c r="A5" s="4" t="inlineStr">
        <is>
          <t>Finite-Lived Intangible Asset, Expected Amortization, Year Three</t>
        </is>
      </c>
      <c r="B5" s="5" t="n">
        <v>12989</v>
      </c>
    </row>
    <row r="6">
      <c r="A6" s="4" t="inlineStr">
        <is>
          <t>Finite-Lived Intangible Asset, Expected Amortization, Year Four</t>
        </is>
      </c>
      <c r="B6" s="5" t="n">
        <v>12203</v>
      </c>
    </row>
    <row r="7">
      <c r="A7" s="4" t="inlineStr">
        <is>
          <t>Finite-Lived Intangible Asset, Expected Amortization, Year Five</t>
        </is>
      </c>
      <c r="B7" s="5" t="n">
        <v>9092</v>
      </c>
    </row>
    <row r="8">
      <c r="A8" s="4" t="inlineStr">
        <is>
          <t>Finite-Lived Intangible Asset, Expected Amortization, after Year Five</t>
        </is>
      </c>
      <c r="B8" s="5" t="n">
        <v>16665</v>
      </c>
    </row>
    <row r="9">
      <c r="A9" s="4" t="inlineStr">
        <is>
          <t>Finite-Lived Intangible Assets, Net</t>
        </is>
      </c>
      <c r="B9" s="5" t="n">
        <v>78573</v>
      </c>
      <c r="C9" s="6" t="n">
        <v>64552</v>
      </c>
    </row>
    <row r="10">
      <c r="A10" s="4" t="inlineStr">
        <is>
          <t>Lessee, Operating Lease, Liability, to be Paid, after Year Five</t>
        </is>
      </c>
      <c r="B10" s="6" t="n">
        <v>119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9" customWidth="1" min="1" max="1"/>
    <col width="15" customWidth="1" min="2" max="2"/>
    <col width="16" customWidth="1" min="3" max="3"/>
    <col width="14" customWidth="1" min="4" max="4"/>
  </cols>
  <sheetData>
    <row r="1">
      <c r="A1" s="1" t="inlineStr">
        <is>
          <t>NOTES PAYABLE (Details) - USD ($) $ in Thousands</t>
        </is>
      </c>
      <c r="B1" s="2" t="inlineStr">
        <is>
          <t>9 Months Ended</t>
        </is>
      </c>
      <c r="C1" s="2" t="inlineStr">
        <is>
          <t>12 Months Ended</t>
        </is>
      </c>
    </row>
    <row r="2">
      <c r="B2" s="2" t="inlineStr">
        <is>
          <t>Sep. 30, 2021</t>
        </is>
      </c>
      <c r="C2" s="2" t="inlineStr">
        <is>
          <t>Dec. 31, 2021</t>
        </is>
      </c>
      <c r="D2" s="2" t="inlineStr">
        <is>
          <t>Dec. 31, 2020</t>
        </is>
      </c>
    </row>
    <row r="3">
      <c r="A3" s="3" t="inlineStr">
        <is>
          <t>NOTES PAYABLE (Details) [Line Items]</t>
        </is>
      </c>
    </row>
    <row r="4">
      <c r="A4" s="4" t="inlineStr">
        <is>
          <t>Debt Issuance Costs, Gross, Current</t>
        </is>
      </c>
      <c r="C4" s="6" t="n">
        <v>172</v>
      </c>
      <c r="D4" s="6" t="n">
        <v>78</v>
      </c>
    </row>
    <row r="5">
      <c r="A5" s="4" t="inlineStr">
        <is>
          <t>Long-term Debt, Gross</t>
        </is>
      </c>
      <c r="C5" s="5" t="n">
        <v>38402</v>
      </c>
      <c r="D5" s="5" t="n">
        <v>24913</v>
      </c>
    </row>
    <row r="6">
      <c r="A6" s="4" t="inlineStr">
        <is>
          <t>Long-term Line of Credit</t>
        </is>
      </c>
      <c r="D6" s="5" t="n">
        <v>0</v>
      </c>
    </row>
    <row r="7">
      <c r="A7" s="4" t="inlineStr">
        <is>
          <t>Line of Credit Facility, Remaining Borrowing Capacity</t>
        </is>
      </c>
      <c r="D7" s="5" t="n">
        <v>4500</v>
      </c>
    </row>
    <row r="8">
      <c r="A8" s="4" t="inlineStr">
        <is>
          <t>Gain on extinguishment of debt</t>
        </is>
      </c>
      <c r="C8" s="5" t="n">
        <v>8312</v>
      </c>
      <c r="D8" s="5" t="n">
        <v>138</v>
      </c>
    </row>
    <row r="9">
      <c r="A9" s="4" t="inlineStr">
        <is>
          <t>Notes Payable, Other Payables [Member]</t>
        </is>
      </c>
    </row>
    <row r="10">
      <c r="A10" s="3" t="inlineStr">
        <is>
          <t>NOTES PAYABLE (Details) [Line Items]</t>
        </is>
      </c>
    </row>
    <row r="11">
      <c r="A11" s="4" t="inlineStr">
        <is>
          <t>Long-term Debt, Gross</t>
        </is>
      </c>
      <c r="C11" s="5" t="n">
        <v>8178</v>
      </c>
      <c r="D11" s="5" t="n">
        <v>6182</v>
      </c>
    </row>
    <row r="12">
      <c r="A12" s="4" t="inlineStr">
        <is>
          <t>Debt | Medium-term Notes [Member]</t>
        </is>
      </c>
    </row>
    <row r="13">
      <c r="A13" s="3" t="inlineStr">
        <is>
          <t>NOTES PAYABLE (Details) [Line Items]</t>
        </is>
      </c>
    </row>
    <row r="14">
      <c r="A14" s="4" t="inlineStr">
        <is>
          <t>Line of Credit Facility, Maximum Borrowing Capacity</t>
        </is>
      </c>
      <c r="D14" s="5" t="n">
        <v>10000</v>
      </c>
    </row>
    <row r="15">
      <c r="A15" s="4" t="inlineStr">
        <is>
          <t>Pinnacle Bank [Member]</t>
        </is>
      </c>
    </row>
    <row r="16">
      <c r="A16" s="3" t="inlineStr">
        <is>
          <t>NOTES PAYABLE (Details) [Line Items]</t>
        </is>
      </c>
    </row>
    <row r="17">
      <c r="A17" s="4" t="inlineStr">
        <is>
          <t>Long-term Debt, Gross</t>
        </is>
      </c>
      <c r="C17" s="6" t="n">
        <v>0</v>
      </c>
      <c r="D17" s="5" t="n">
        <v>8856</v>
      </c>
    </row>
    <row r="18">
      <c r="A18" s="4" t="inlineStr">
        <is>
          <t>Debt Instrument, Interest Rate, Stated Percentage</t>
        </is>
      </c>
      <c r="C18" s="4" t="inlineStr">
        <is>
          <t>1.00%</t>
        </is>
      </c>
    </row>
    <row r="19">
      <c r="A19" s="4" t="inlineStr">
        <is>
          <t>Repayments of Debt</t>
        </is>
      </c>
      <c r="C19" s="6" t="n">
        <v>296</v>
      </c>
    </row>
    <row r="20">
      <c r="A20" s="4" t="inlineStr">
        <is>
          <t>Gain on extinguishment of debt</t>
        </is>
      </c>
      <c r="C20" s="5" t="n">
        <v>8654</v>
      </c>
    </row>
    <row r="21">
      <c r="A21" s="4" t="inlineStr">
        <is>
          <t>Debt Instrument, Face Amount</t>
        </is>
      </c>
      <c r="D21" s="5" t="n">
        <v>8856</v>
      </c>
    </row>
    <row r="22">
      <c r="A22" s="4" t="inlineStr">
        <is>
          <t>Debt Instrument, Decrease, Forgiveness</t>
        </is>
      </c>
      <c r="C22" s="5" t="n">
        <v>8560</v>
      </c>
    </row>
    <row r="23">
      <c r="A23" s="4" t="inlineStr">
        <is>
          <t>WellsFargo</t>
        </is>
      </c>
    </row>
    <row r="24">
      <c r="A24" s="3" t="inlineStr">
        <is>
          <t>NOTES PAYABLE (Details) [Line Items]</t>
        </is>
      </c>
    </row>
    <row r="25">
      <c r="A25" s="4" t="inlineStr">
        <is>
          <t>Repayments of Debt</t>
        </is>
      </c>
      <c r="B25" s="6" t="n">
        <v>9750</v>
      </c>
    </row>
    <row r="26">
      <c r="A26" s="4" t="inlineStr">
        <is>
          <t>Debt Instrument, Increase (Decrease), Net</t>
        </is>
      </c>
      <c r="B26" s="6" t="n">
        <v>9925</v>
      </c>
    </row>
    <row r="27">
      <c r="A27" s="4" t="inlineStr">
        <is>
          <t>StructuralCapital</t>
        </is>
      </c>
    </row>
    <row r="28">
      <c r="A28" s="3" t="inlineStr">
        <is>
          <t>NOTES PAYABLE (Details) [Line Items]</t>
        </is>
      </c>
    </row>
    <row r="29">
      <c r="A29" s="4" t="inlineStr">
        <is>
          <t>Line of Credit Facility, Maximum Borrowing Capacity</t>
        </is>
      </c>
      <c r="C29" s="5" t="n">
        <v>50000</v>
      </c>
    </row>
    <row r="30">
      <c r="A30" s="4" t="inlineStr">
        <is>
          <t>Loan Processing Fee</t>
        </is>
      </c>
      <c r="C30" s="5" t="n">
        <v>500</v>
      </c>
    </row>
    <row r="31">
      <c r="A31" s="4" t="inlineStr">
        <is>
          <t>StructuralCapital | Notes Payable, Other Payables [Member]</t>
        </is>
      </c>
    </row>
    <row r="32">
      <c r="A32" s="3" t="inlineStr">
        <is>
          <t>NOTES PAYABLE (Details) [Line Items]</t>
        </is>
      </c>
    </row>
    <row r="33">
      <c r="A33" s="4" t="inlineStr">
        <is>
          <t>Long-term Debt, Gross</t>
        </is>
      </c>
      <c r="C33" s="6" t="n">
        <v>30224</v>
      </c>
      <c r="D33" s="5" t="n">
        <v>0</v>
      </c>
    </row>
    <row r="34">
      <c r="A34" s="4" t="inlineStr">
        <is>
          <t>Debt Instrument, Interest Rate, Stated Percentage</t>
        </is>
      </c>
      <c r="C34" s="4" t="inlineStr">
        <is>
          <t>9.00%</t>
        </is>
      </c>
    </row>
    <row r="35">
      <c r="A35" s="4" t="inlineStr">
        <is>
          <t>Revolving Credit Facility [Member] | Debt</t>
        </is>
      </c>
    </row>
    <row r="36">
      <c r="A36" s="3" t="inlineStr">
        <is>
          <t>NOTES PAYABLE (Details) [Line Items]</t>
        </is>
      </c>
    </row>
    <row r="37">
      <c r="A37" s="4" t="inlineStr">
        <is>
          <t>Line of Credit Facility, Maximum Borrowing Capacity</t>
        </is>
      </c>
      <c r="D37" s="6" t="n">
        <v>5000</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1" customWidth="1" min="2" max="2"/>
    <col width="14" customWidth="1" min="3" max="3"/>
  </cols>
  <sheetData>
    <row r="1">
      <c r="A1" s="1" t="inlineStr">
        <is>
          <t>NOTES PAYABLE (Details) - Schedule of Debt - USD ($) $ in Thousands</t>
        </is>
      </c>
      <c r="B1" s="2" t="inlineStr">
        <is>
          <t>12 Months Ended</t>
        </is>
      </c>
    </row>
    <row r="2">
      <c r="B2" s="2" t="inlineStr">
        <is>
          <t>Dec. 31, 2021</t>
        </is>
      </c>
      <c r="C2" s="2" t="inlineStr">
        <is>
          <t>Dec. 31, 2020</t>
        </is>
      </c>
    </row>
    <row r="3">
      <c r="A3" s="3" t="inlineStr">
        <is>
          <t>NOTES PAYABLE (Details) - Schedule of Debt [Line Items]</t>
        </is>
      </c>
    </row>
    <row r="4">
      <c r="A4" s="4" t="inlineStr">
        <is>
          <t>Long-term Debt, Gross</t>
        </is>
      </c>
      <c r="B4" s="6" t="n">
        <v>38402</v>
      </c>
      <c r="C4" s="6" t="n">
        <v>24913</v>
      </c>
    </row>
    <row r="5">
      <c r="A5" s="4" t="inlineStr">
        <is>
          <t>Current portion of notes payable</t>
        </is>
      </c>
      <c r="B5" s="5" t="n">
        <v>1907</v>
      </c>
      <c r="C5" s="5" t="n">
        <v>12310</v>
      </c>
    </row>
    <row r="6">
      <c r="A6" s="4" t="inlineStr">
        <is>
          <t>Notes payable, net of current portion</t>
        </is>
      </c>
      <c r="B6" s="5" t="n">
        <v>33120</v>
      </c>
      <c r="C6" s="5" t="n">
        <v>12225</v>
      </c>
    </row>
    <row r="7">
      <c r="A7" s="4" t="inlineStr">
        <is>
          <t>Gain on extinguishment of debt</t>
        </is>
      </c>
      <c r="B7" s="5" t="n">
        <v>8312</v>
      </c>
      <c r="C7" s="5" t="n">
        <v>138</v>
      </c>
    </row>
    <row r="8">
      <c r="A8" s="4" t="inlineStr">
        <is>
          <t>Short-term Debt</t>
        </is>
      </c>
    </row>
    <row r="9">
      <c r="A9" s="3" t="inlineStr">
        <is>
          <t>NOTES PAYABLE (Details) - Schedule of Debt [Line Items]</t>
        </is>
      </c>
    </row>
    <row r="10">
      <c r="A10" s="4" t="inlineStr">
        <is>
          <t>Notes Payable</t>
        </is>
      </c>
      <c r="B10" s="6" t="n">
        <v>2079</v>
      </c>
      <c r="C10" s="5" t="n">
        <v>12388</v>
      </c>
    </row>
    <row r="11">
      <c r="A11" s="4" t="inlineStr">
        <is>
          <t>Notes Payable, Other Payables [Member]</t>
        </is>
      </c>
    </row>
    <row r="12">
      <c r="A12" s="3" t="inlineStr">
        <is>
          <t>NOTES PAYABLE (Details) - Schedule of Debt [Line Items]</t>
        </is>
      </c>
    </row>
    <row r="13">
      <c r="A13" s="4" t="inlineStr">
        <is>
          <t>Debt Instrument, Maturity Date, Description</t>
        </is>
      </c>
      <c r="B13" s="4" t="inlineStr">
        <is>
          <t>7/1/2021 – 9/30/2026</t>
        </is>
      </c>
    </row>
    <row r="14">
      <c r="A14" s="4" t="inlineStr">
        <is>
          <t>Long-term Debt, Gross</t>
        </is>
      </c>
      <c r="B14" s="6" t="n">
        <v>8178</v>
      </c>
      <c r="C14" s="5" t="n">
        <v>6182</v>
      </c>
    </row>
    <row r="15">
      <c r="A15" s="4" t="inlineStr">
        <is>
          <t>Long-term Debt</t>
        </is>
      </c>
    </row>
    <row r="16">
      <c r="A16" s="3" t="inlineStr">
        <is>
          <t>NOTES PAYABLE (Details) - Schedule of Debt [Line Items]</t>
        </is>
      </c>
    </row>
    <row r="17">
      <c r="A17" s="4" t="inlineStr">
        <is>
          <t>Notes Payable</t>
        </is>
      </c>
      <c r="B17" s="6" t="n">
        <v>36323</v>
      </c>
      <c r="C17" s="5" t="n">
        <v>12525</v>
      </c>
    </row>
    <row r="18">
      <c r="A18" s="4" t="inlineStr">
        <is>
          <t>Pinnacle Bank [Member]</t>
        </is>
      </c>
    </row>
    <row r="19">
      <c r="A19" s="3" t="inlineStr">
        <is>
          <t>NOTES PAYABLE (Details) - Schedule of Debt [Line Items]</t>
        </is>
      </c>
    </row>
    <row r="20">
      <c r="A20" s="4" t="inlineStr">
        <is>
          <t>Debt Instrument, Maturity Date, Description</t>
        </is>
      </c>
      <c r="B20" s="4" t="inlineStr">
        <is>
          <t>n/a</t>
        </is>
      </c>
    </row>
    <row r="21">
      <c r="A21" s="4" t="inlineStr">
        <is>
          <t>Debt Instrument, Interest Rate, Stated Percentage</t>
        </is>
      </c>
      <c r="B21" s="4" t="inlineStr">
        <is>
          <t>1.00%</t>
        </is>
      </c>
    </row>
    <row r="22">
      <c r="A22" s="4" t="inlineStr">
        <is>
          <t>Long-term Debt, Gross</t>
        </is>
      </c>
      <c r="B22" s="6" t="n">
        <v>0</v>
      </c>
      <c r="C22" s="5" t="n">
        <v>8856</v>
      </c>
    </row>
    <row r="23">
      <c r="A23" s="4" t="inlineStr">
        <is>
          <t>Gain on extinguishment of debt</t>
        </is>
      </c>
      <c r="B23" s="6" t="n">
        <v>8654</v>
      </c>
    </row>
    <row r="24">
      <c r="A24" s="4" t="inlineStr">
        <is>
          <t>Wells Fargo Syndicated Partner [Member] | Notes Payable, Other Payables [Member]</t>
        </is>
      </c>
    </row>
    <row r="25">
      <c r="A25" s="3" t="inlineStr">
        <is>
          <t>NOTES PAYABLE (Details) - Schedule of Debt [Line Items]</t>
        </is>
      </c>
    </row>
    <row r="26">
      <c r="A26" s="4" t="inlineStr">
        <is>
          <t>Debt Instrument, Maturity Date, Description</t>
        </is>
      </c>
      <c r="B26" s="4" t="inlineStr">
        <is>
          <t>n/a</t>
        </is>
      </c>
    </row>
    <row r="27">
      <c r="A27" s="4" t="inlineStr">
        <is>
          <t>Debt Instrument, Interest Rate, Stated Percentage</t>
        </is>
      </c>
      <c r="B27" s="4" t="inlineStr">
        <is>
          <t>5.25%</t>
        </is>
      </c>
    </row>
    <row r="28">
      <c r="A28" s="4" t="inlineStr">
        <is>
          <t>Long-term Debt, Gross</t>
        </is>
      </c>
      <c r="B28" s="6" t="n">
        <v>0</v>
      </c>
      <c r="C28" s="5" t="n">
        <v>9875</v>
      </c>
    </row>
    <row r="29">
      <c r="A29" s="4" t="inlineStr">
        <is>
          <t>Consolidated Entities [Domain] | Minimum [Member]</t>
        </is>
      </c>
    </row>
    <row r="30">
      <c r="A30" s="3" t="inlineStr">
        <is>
          <t>NOTES PAYABLE (Details) - Schedule of Debt [Line Items]</t>
        </is>
      </c>
    </row>
    <row r="31">
      <c r="A31" s="4" t="inlineStr">
        <is>
          <t>Debt Instrument, Interest Rate, Stated Percentage</t>
        </is>
      </c>
      <c r="B31" s="4" t="inlineStr">
        <is>
          <t>2.00%</t>
        </is>
      </c>
    </row>
    <row r="32">
      <c r="A32" s="4" t="inlineStr">
        <is>
          <t>Consolidated Entities [Domain] | Maximum [Member]</t>
        </is>
      </c>
    </row>
    <row r="33">
      <c r="A33" s="3" t="inlineStr">
        <is>
          <t>NOTES PAYABLE (Details) - Schedule of Debt [Line Items]</t>
        </is>
      </c>
    </row>
    <row r="34">
      <c r="A34" s="4" t="inlineStr">
        <is>
          <t>Debt Instrument, Interest Rate, Stated Percentage</t>
        </is>
      </c>
      <c r="B34" s="4" t="inlineStr">
        <is>
          <t>3.00%</t>
        </is>
      </c>
    </row>
    <row r="35">
      <c r="A35" s="4" t="inlineStr">
        <is>
          <t>StructuralCapital | Notes Payable, Other Payables [Member]</t>
        </is>
      </c>
    </row>
    <row r="36">
      <c r="A36" s="3" t="inlineStr">
        <is>
          <t>NOTES PAYABLE (Details) - Schedule of Debt [Line Items]</t>
        </is>
      </c>
    </row>
    <row r="37">
      <c r="A37" s="4" t="inlineStr">
        <is>
          <t>Debt Instrument, Maturity Date, Description</t>
        </is>
      </c>
      <c r="B37" s="4" t="inlineStr">
        <is>
          <t>10/1/2025</t>
        </is>
      </c>
    </row>
    <row r="38">
      <c r="A38" s="4" t="inlineStr">
        <is>
          <t>Debt Instrument, Interest Rate, Stated Percentage</t>
        </is>
      </c>
      <c r="B38" s="4" t="inlineStr">
        <is>
          <t>9.00%</t>
        </is>
      </c>
    </row>
    <row r="39">
      <c r="A39" s="4" t="inlineStr">
        <is>
          <t>Long-term Debt, Gross</t>
        </is>
      </c>
      <c r="B39" s="6" t="n">
        <v>30224</v>
      </c>
      <c r="C39" s="6"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Details) - Schedule of Debt and Debt Issuance Costs - USD ($) $ in Thousands</t>
        </is>
      </c>
      <c r="B1" s="2" t="inlineStr">
        <is>
          <t>Dec. 31, 2021</t>
        </is>
      </c>
      <c r="C1" s="2" t="inlineStr">
        <is>
          <t>Dec. 31, 2020</t>
        </is>
      </c>
    </row>
    <row r="2">
      <c r="A2" s="3" t="inlineStr">
        <is>
          <t>Schedule of Debt and Debt Issuance Costs [Abstract]</t>
        </is>
      </c>
    </row>
    <row r="3">
      <c r="A3" s="4" t="inlineStr">
        <is>
          <t>Debt Issuance Costs and Debt Discount, current portion</t>
        </is>
      </c>
      <c r="B3" s="6" t="n">
        <v>-172</v>
      </c>
      <c r="C3" s="6" t="n">
        <v>-78</v>
      </c>
    </row>
    <row r="4">
      <c r="A4" s="4" t="inlineStr">
        <is>
          <t>Notes payable, net of current portion</t>
        </is>
      </c>
      <c r="B4" s="5" t="n">
        <v>1907</v>
      </c>
      <c r="C4" s="5" t="n">
        <v>12310</v>
      </c>
    </row>
    <row r="5">
      <c r="A5" s="4" t="inlineStr">
        <is>
          <t>Notes payable, net of current portion</t>
        </is>
      </c>
      <c r="B5" s="5" t="n">
        <v>-3203</v>
      </c>
      <c r="C5" s="5" t="n">
        <v>-300</v>
      </c>
    </row>
    <row r="6">
      <c r="A6" s="4" t="inlineStr">
        <is>
          <t>Notes payable, net of current portion</t>
        </is>
      </c>
      <c r="B6" s="5" t="n">
        <v>33120</v>
      </c>
      <c r="C6" s="5" t="n">
        <v>12225</v>
      </c>
    </row>
    <row r="7">
      <c r="A7" s="4" t="inlineStr">
        <is>
          <t>Long-term Debt, Gross</t>
        </is>
      </c>
      <c r="B7" s="5" t="n">
        <v>38402</v>
      </c>
      <c r="C7" s="5" t="n">
        <v>24913</v>
      </c>
    </row>
    <row r="8">
      <c r="A8" s="4" t="inlineStr">
        <is>
          <t>Total Debt Issuance Costs and Debt Discount</t>
        </is>
      </c>
      <c r="B8" s="5" t="n">
        <v>-3375</v>
      </c>
      <c r="C8" s="5" t="n">
        <v>-378</v>
      </c>
    </row>
    <row r="9">
      <c r="A9" s="4" t="inlineStr">
        <is>
          <t>Total notes payable</t>
        </is>
      </c>
      <c r="B9" s="5" t="n">
        <v>35027</v>
      </c>
      <c r="C9" s="5" t="n">
        <v>24535</v>
      </c>
    </row>
    <row r="10">
      <c r="A10" s="3" t="inlineStr">
        <is>
          <t>NOTES PAYABLE (Details) [Line Items]</t>
        </is>
      </c>
    </row>
    <row r="11">
      <c r="A11" s="4" t="inlineStr">
        <is>
          <t>Debt Issuance Costs, Gross, Current</t>
        </is>
      </c>
      <c r="B11" s="5" t="n">
        <v>172</v>
      </c>
      <c r="C11" s="5" t="n">
        <v>78</v>
      </c>
    </row>
    <row r="12">
      <c r="A12" s="4" t="inlineStr">
        <is>
          <t>Pinnacle Bank [Member]</t>
        </is>
      </c>
    </row>
    <row r="13">
      <c r="A13" s="3" t="inlineStr">
        <is>
          <t>Schedule of Debt and Debt Issuance Costs [Abstract]</t>
        </is>
      </c>
    </row>
    <row r="14">
      <c r="A14" s="4" t="inlineStr">
        <is>
          <t>Long-term Debt, Gross</t>
        </is>
      </c>
      <c r="B14" s="6" t="n">
        <v>0</v>
      </c>
      <c r="C14" s="6" t="n">
        <v>885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Details) - Schedule of Maturities of Long-term Debt - USD ($) $ in Thousands</t>
        </is>
      </c>
      <c r="B1" s="2" t="inlineStr">
        <is>
          <t>Dec. 31, 2021</t>
        </is>
      </c>
      <c r="C1" s="2" t="inlineStr">
        <is>
          <t>Dec. 31, 2020</t>
        </is>
      </c>
    </row>
    <row r="2">
      <c r="A2" s="3" t="inlineStr">
        <is>
          <t>Schedule of Maturities of Long-term Debt [Abstract]</t>
        </is>
      </c>
    </row>
    <row r="3">
      <c r="A3" s="4" t="inlineStr">
        <is>
          <t>Long-Term Debt, Maturity, Year One</t>
        </is>
      </c>
      <c r="B3" s="6" t="n">
        <v>2079</v>
      </c>
    </row>
    <row r="4">
      <c r="A4" s="4" t="inlineStr">
        <is>
          <t>Long-Term Debt, Maturity, Year Two</t>
        </is>
      </c>
      <c r="B4" s="5" t="n">
        <v>4405</v>
      </c>
    </row>
    <row r="5">
      <c r="A5" s="4" t="inlineStr">
        <is>
          <t>Long-Term Debt, Maturity, Year Three</t>
        </is>
      </c>
      <c r="B5" s="5" t="n">
        <v>6623</v>
      </c>
    </row>
    <row r="6">
      <c r="A6" s="4" t="inlineStr">
        <is>
          <t>Long-Term Debt, Maturity, Year Four</t>
        </is>
      </c>
      <c r="B6" s="5" t="n">
        <v>23285</v>
      </c>
    </row>
    <row r="7">
      <c r="A7" s="4" t="inlineStr">
        <is>
          <t>Long-Term Debt, Maturity, Year Five</t>
        </is>
      </c>
      <c r="B7" s="5" t="n">
        <v>2010</v>
      </c>
    </row>
    <row r="8">
      <c r="A8" s="4" t="inlineStr">
        <is>
          <t>Long-term Debt, Gross</t>
        </is>
      </c>
      <c r="B8" s="6" t="n">
        <v>38402</v>
      </c>
      <c r="C8" s="6" t="n">
        <v>2491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s>
  <sheetData>
    <row r="1">
      <c r="A1" s="1" t="inlineStr">
        <is>
          <t>CONTRACTS WITH CUSTOMERS AND REVENUE CONCENTRATION (Details) - USD ($) $ in Thousands</t>
        </is>
      </c>
      <c r="B1" s="2" t="inlineStr">
        <is>
          <t>3 Months Ended</t>
        </is>
      </c>
      <c r="C1" s="2" t="inlineStr">
        <is>
          <t>12 Months Ended</t>
        </is>
      </c>
    </row>
    <row r="2">
      <c r="B2" s="2" t="inlineStr">
        <is>
          <t>Mar. 31, 2021</t>
        </is>
      </c>
      <c r="C2" s="2" t="inlineStr">
        <is>
          <t>Dec. 31, 2021</t>
        </is>
      </c>
      <c r="D2" s="2" t="inlineStr">
        <is>
          <t>Dec. 31, 2020</t>
        </is>
      </c>
    </row>
    <row r="3">
      <c r="A3" s="3" t="inlineStr">
        <is>
          <t>CONTRACTS WITH CUSTOMERS AND REVENUE CONCENTRATION (Details) [Line Items]</t>
        </is>
      </c>
    </row>
    <row r="4">
      <c r="A4" s="4" t="inlineStr">
        <is>
          <t>Contract with Customer, Asset, Allowance for Credit Loss</t>
        </is>
      </c>
      <c r="C4" s="6" t="n">
        <v>2210</v>
      </c>
      <c r="D4" s="6" t="n">
        <v>2194</v>
      </c>
    </row>
    <row r="5">
      <c r="A5" s="4" t="inlineStr">
        <is>
          <t>Amortization of Deferred Sales Commissions</t>
        </is>
      </c>
      <c r="C5" s="5" t="n">
        <v>1318</v>
      </c>
      <c r="D5" s="5" t="n">
        <v>906</v>
      </c>
    </row>
    <row r="6">
      <c r="A6" s="4" t="inlineStr">
        <is>
          <t>Deferred Revenue, Revenue Recognized</t>
        </is>
      </c>
      <c r="C6" s="5" t="n">
        <v>4410</v>
      </c>
      <c r="D6" s="5" t="n">
        <v>3652</v>
      </c>
    </row>
    <row r="7">
      <c r="A7" s="4" t="inlineStr">
        <is>
          <t>Revenue, Remaining Performance Obligation, Amount</t>
        </is>
      </c>
      <c r="C7" s="6" t="n">
        <v>23708</v>
      </c>
    </row>
    <row r="8">
      <c r="A8" s="4" t="inlineStr">
        <is>
          <t>Revenue, Remaining Performance Obligation, Percentage</t>
        </is>
      </c>
      <c r="C8" s="4" t="inlineStr">
        <is>
          <t>75.00%</t>
        </is>
      </c>
    </row>
    <row r="9">
      <c r="A9" s="4" t="inlineStr">
        <is>
          <t>Accrued Sales Commission</t>
        </is>
      </c>
      <c r="C9" s="6" t="n">
        <v>4684</v>
      </c>
      <c r="D9" s="6" t="n">
        <v>3792</v>
      </c>
    </row>
    <row r="10">
      <c r="A10" s="4" t="inlineStr">
        <is>
          <t>Accounts Receivable [Member]</t>
        </is>
      </c>
    </row>
    <row r="11">
      <c r="A11" s="3" t="inlineStr">
        <is>
          <t>CONTRACTS WITH CUSTOMERS AND REVENUE CONCENTRATION (Details) [Line Items]</t>
        </is>
      </c>
    </row>
    <row r="12">
      <c r="A12" s="4" t="inlineStr">
        <is>
          <t>Concentration Risk, Benchmark Description</t>
        </is>
      </c>
      <c r="B12" s="4" t="inlineStr">
        <is>
          <t>No customers represented more than 10% of our net accounts receivable balance as of December 31, 2021 and December 31, 2020, respectively.</t>
        </is>
      </c>
      <c r="C12" s="4" t="inlineStr">
        <is>
          <t>No customers represented more than 10% of our net accounts receivable balance as of December 31, 2021 and December 31, 2020, respectively.</t>
        </is>
      </c>
    </row>
    <row r="13">
      <c r="A13" s="4" t="inlineStr">
        <is>
          <t>Revenue Benchmark</t>
        </is>
      </c>
    </row>
    <row r="14">
      <c r="A14" s="3" t="inlineStr">
        <is>
          <t>CONTRACTS WITH CUSTOMERS AND REVENUE CONCENTRATION (Details) [Line Items]</t>
        </is>
      </c>
    </row>
    <row r="15">
      <c r="A15" s="4" t="inlineStr">
        <is>
          <t>Concentration Risk, Benchmark Description</t>
        </is>
      </c>
      <c r="B15" s="4" t="inlineStr">
        <is>
          <t>During the year ended December 31, 2021 and 2020, there were no customers that individually represented 10% or more of consolidated revenue.</t>
        </is>
      </c>
      <c r="C15" s="4" t="inlineStr">
        <is>
          <t>During the year ended December 31, 2021 and 2020, there were no customers that individually represented 10% or more of consolidated revenue.</t>
        </is>
      </c>
    </row>
    <row r="16">
      <c r="A16" s="4" t="inlineStr">
        <is>
          <t>Revenue, Remaining Performance Obligation, Expected Timing of Satisfaction, Start Date [Axis]: 2021-12-31</t>
        </is>
      </c>
    </row>
    <row r="17">
      <c r="A17" s="3" t="inlineStr">
        <is>
          <t>CONTRACTS WITH CUSTOMERS AND REVENUE CONCENTRATION (Details) [Line Items]</t>
        </is>
      </c>
    </row>
    <row r="18">
      <c r="A18" s="4" t="inlineStr">
        <is>
          <t>Revenue, Remaining Performance Obligation, Expected Timing of Satisfaction, Period</t>
        </is>
      </c>
      <c r="C18" s="4" t="inlineStr">
        <is>
          <t>12 months</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LEASES (Details)</t>
        </is>
      </c>
      <c r="B1" s="2" t="inlineStr">
        <is>
          <t>Dec. 31, 2021</t>
        </is>
      </c>
      <c r="C1" s="2" t="inlineStr">
        <is>
          <t>Dec. 31, 2020</t>
        </is>
      </c>
    </row>
    <row r="2">
      <c r="A2" s="3" t="inlineStr">
        <is>
          <t>LEASES (Details) [Line Items]</t>
        </is>
      </c>
    </row>
    <row r="3">
      <c r="A3" s="4" t="inlineStr">
        <is>
          <t>Operating Lease, Weighted Average Discount Rate, Percent</t>
        </is>
      </c>
      <c r="B3" s="4" t="inlineStr">
        <is>
          <t>8.00%</t>
        </is>
      </c>
    </row>
    <row r="4">
      <c r="A4" s="4" t="inlineStr">
        <is>
          <t>Operating Lease, Weighted Average Remaining Lease Term</t>
        </is>
      </c>
      <c r="B4" s="4" t="inlineStr">
        <is>
          <t>5 years</t>
        </is>
      </c>
      <c r="C4" s="4" t="inlineStr">
        <is>
          <t>6 years</t>
        </is>
      </c>
    </row>
    <row r="5">
      <c r="A5" s="4" t="inlineStr">
        <is>
          <t>Minimum [Member]</t>
        </is>
      </c>
    </row>
    <row r="6">
      <c r="A6" s="3" t="inlineStr">
        <is>
          <t>LEASES (Details) [Line Items]</t>
        </is>
      </c>
    </row>
    <row r="7">
      <c r="A7" s="4" t="inlineStr">
        <is>
          <t>Lessee, Operating Lease, Term of Contract</t>
        </is>
      </c>
      <c r="B7" s="4" t="inlineStr">
        <is>
          <t>1 year</t>
        </is>
      </c>
    </row>
    <row r="8">
      <c r="A8" s="4" t="inlineStr">
        <is>
          <t>Maximum [Member]</t>
        </is>
      </c>
    </row>
    <row r="9">
      <c r="A9" s="3" t="inlineStr">
        <is>
          <t>LEASES (Details) [Line Items]</t>
        </is>
      </c>
    </row>
    <row r="10">
      <c r="A10" s="4" t="inlineStr">
        <is>
          <t>Lessee, Operating Lease, Term of Contract</t>
        </is>
      </c>
      <c r="B10" s="4" t="inlineStr">
        <is>
          <t>10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COMPREHENSIVE LOSS - USD ($) shares in Thousands, $ in Thousands</t>
        </is>
      </c>
      <c r="B1" s="2" t="inlineStr">
        <is>
          <t>12 Months Ended</t>
        </is>
      </c>
    </row>
    <row r="2">
      <c r="B2" s="2" t="inlineStr">
        <is>
          <t>Dec. 31, 2021</t>
        </is>
      </c>
      <c r="C2" s="2" t="inlineStr">
        <is>
          <t>Dec. 31, 2020</t>
        </is>
      </c>
    </row>
    <row r="3">
      <c r="A3" s="3" t="inlineStr">
        <is>
          <t>Revenue:</t>
        </is>
      </c>
    </row>
    <row r="4">
      <c r="A4" s="4" t="inlineStr">
        <is>
          <t>Total revenue</t>
        </is>
      </c>
      <c r="B4" s="6" t="n">
        <v>76064</v>
      </c>
      <c r="C4" s="6" t="n">
        <v>65507</v>
      </c>
    </row>
    <row r="5">
      <c r="A5" s="4" t="inlineStr">
        <is>
          <t>Cost of Sales</t>
        </is>
      </c>
      <c r="B5" s="5" t="n">
        <v>29500</v>
      </c>
      <c r="C5" s="5" t="n">
        <v>27414</v>
      </c>
    </row>
    <row r="6">
      <c r="A6" s="4" t="inlineStr">
        <is>
          <t>Gross profit</t>
        </is>
      </c>
      <c r="B6" s="5" t="n">
        <v>46564</v>
      </c>
      <c r="C6" s="5" t="n">
        <v>38093</v>
      </c>
    </row>
    <row r="7">
      <c r="A7" s="3" t="inlineStr">
        <is>
          <t>Operating expenses:</t>
        </is>
      </c>
    </row>
    <row r="8">
      <c r="A8" s="4" t="inlineStr">
        <is>
          <t>Sales and marketing</t>
        </is>
      </c>
      <c r="B8" s="5" t="n">
        <v>15448</v>
      </c>
      <c r="C8" s="5" t="n">
        <v>13549</v>
      </c>
    </row>
    <row r="9">
      <c r="A9" s="4" t="inlineStr">
        <is>
          <t>General and administrative</t>
        </is>
      </c>
      <c r="B9" s="5" t="n">
        <v>27570</v>
      </c>
      <c r="C9" s="5" t="n">
        <v>23926</v>
      </c>
    </row>
    <row r="10">
      <c r="A10" s="4" t="inlineStr">
        <is>
          <t>Research and development</t>
        </is>
      </c>
      <c r="B10" s="5" t="n">
        <v>5410</v>
      </c>
      <c r="C10" s="5" t="n">
        <v>5959</v>
      </c>
    </row>
    <row r="11">
      <c r="A11" s="4" t="inlineStr">
        <is>
          <t>Amortization of intangible assets</t>
        </is>
      </c>
      <c r="B11" s="5" t="n">
        <v>10948</v>
      </c>
      <c r="C11" s="5" t="n">
        <v>9547</v>
      </c>
    </row>
    <row r="12">
      <c r="A12" s="4" t="inlineStr">
        <is>
          <t>Total operating expenses</t>
        </is>
      </c>
      <c r="B12" s="5" t="n">
        <v>59376</v>
      </c>
      <c r="C12" s="5" t="n">
        <v>52981</v>
      </c>
    </row>
    <row r="13">
      <c r="A13" s="4" t="inlineStr">
        <is>
          <t>Loss from operations</t>
        </is>
      </c>
      <c r="B13" s="5" t="n">
        <v>-12812</v>
      </c>
      <c r="C13" s="5" t="n">
        <v>-14888</v>
      </c>
    </row>
    <row r="14">
      <c r="A14" s="4" t="inlineStr">
        <is>
          <t>Interest expense and other, net</t>
        </is>
      </c>
      <c r="B14" s="5" t="n">
        <v>-2038</v>
      </c>
      <c r="C14" s="5" t="n">
        <v>-1224</v>
      </c>
    </row>
    <row r="15">
      <c r="A15" s="4" t="inlineStr">
        <is>
          <t>Gain on extinguishment of debt</t>
        </is>
      </c>
      <c r="B15" s="5" t="n">
        <v>8312</v>
      </c>
      <c r="C15" s="5" t="n">
        <v>138</v>
      </c>
    </row>
    <row r="16">
      <c r="A16" s="4" t="inlineStr">
        <is>
          <t>Other Income</t>
        </is>
      </c>
      <c r="B16" s="5" t="n">
        <v>10533</v>
      </c>
      <c r="C16" s="5" t="n">
        <v>0</v>
      </c>
    </row>
    <row r="17">
      <c r="A17" s="4" t="inlineStr">
        <is>
          <t>Income (Loss) from Continuing Operations before Income Taxes, Noncontrolling Interest</t>
        </is>
      </c>
      <c r="B17" s="5" t="n">
        <v>3995</v>
      </c>
      <c r="C17" s="5" t="n">
        <v>-15974</v>
      </c>
    </row>
    <row r="18">
      <c r="A18" s="4" t="inlineStr">
        <is>
          <t>Income tax expense</t>
        </is>
      </c>
      <c r="B18" s="5" t="n">
        <v>802</v>
      </c>
      <c r="C18" s="5" t="n">
        <v>337</v>
      </c>
    </row>
    <row r="19">
      <c r="A19" s="4" t="inlineStr">
        <is>
          <t>Net income (loss)</t>
        </is>
      </c>
      <c r="B19" s="5" t="n">
        <v>3193</v>
      </c>
      <c r="C19" s="5" t="n">
        <v>-16311</v>
      </c>
    </row>
    <row r="20">
      <c r="A20" s="3" t="inlineStr">
        <is>
          <t>Other comprehensive (loss) income:</t>
        </is>
      </c>
    </row>
    <row r="21">
      <c r="A21" s="4" t="inlineStr">
        <is>
          <t>Unrealized (loss) gain on marketable securities</t>
        </is>
      </c>
      <c r="B21" s="5" t="n">
        <v>-703</v>
      </c>
      <c r="C21" s="5" t="n">
        <v>629</v>
      </c>
    </row>
    <row r="22">
      <c r="A22" s="4" t="inlineStr">
        <is>
          <t>Comprehensive income (loss)</t>
        </is>
      </c>
      <c r="B22" s="6" t="n">
        <v>2490</v>
      </c>
      <c r="C22" s="6" t="n">
        <v>-15682</v>
      </c>
    </row>
    <row r="23">
      <c r="A23" s="3" t="inlineStr">
        <is>
          <t>Basic and diluted earnings (loss) per share</t>
        </is>
      </c>
    </row>
    <row r="24">
      <c r="A24" s="4" t="inlineStr">
        <is>
          <t>Basic (in Dollars per share)</t>
        </is>
      </c>
      <c r="B24" s="7" t="n">
        <v>0.17</v>
      </c>
      <c r="C24" s="7" t="n">
        <v>-1.03</v>
      </c>
    </row>
    <row r="25">
      <c r="A25" s="4" t="inlineStr">
        <is>
          <t>Diluted (in Dollars per share)</t>
        </is>
      </c>
      <c r="B25" s="7" t="n">
        <v>0.16</v>
      </c>
      <c r="C25" s="7" t="n">
        <v>-1.03</v>
      </c>
    </row>
    <row r="26">
      <c r="A26" s="3" t="inlineStr">
        <is>
          <t>Weighted average basic and diluted shares</t>
        </is>
      </c>
    </row>
    <row r="27">
      <c r="A27" s="4" t="inlineStr">
        <is>
          <t>Basic (in shares)</t>
        </is>
      </c>
      <c r="B27" s="5" t="n">
        <v>19313</v>
      </c>
      <c r="C27" s="5" t="n">
        <v>15910</v>
      </c>
    </row>
    <row r="28">
      <c r="A28" s="4" t="inlineStr">
        <is>
          <t>Diluted (in shares)</t>
        </is>
      </c>
      <c r="B28" s="5" t="n">
        <v>19509</v>
      </c>
      <c r="C28" s="5" t="n">
        <v>15910</v>
      </c>
    </row>
    <row r="29">
      <c r="A29" s="4" t="inlineStr">
        <is>
          <t>Recurring</t>
        </is>
      </c>
    </row>
    <row r="30">
      <c r="A30" s="3" t="inlineStr">
        <is>
          <t>Revenue:</t>
        </is>
      </c>
    </row>
    <row r="31">
      <c r="A31" s="4" t="inlineStr">
        <is>
          <t>Total revenue</t>
        </is>
      </c>
      <c r="B31" s="6" t="n">
        <v>71078</v>
      </c>
      <c r="C31" s="6" t="n">
        <v>63315</v>
      </c>
    </row>
    <row r="32">
      <c r="A32" s="4" t="inlineStr">
        <is>
          <t>Professional services, hardware and other</t>
        </is>
      </c>
    </row>
    <row r="33">
      <c r="A33" s="3" t="inlineStr">
        <is>
          <t>Revenue:</t>
        </is>
      </c>
    </row>
    <row r="34">
      <c r="A34" s="4" t="inlineStr">
        <is>
          <t>Total revenue</t>
        </is>
      </c>
      <c r="B34" s="6" t="n">
        <v>4986</v>
      </c>
      <c r="C34" s="6" t="n">
        <v>219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LEASES (Details) - Rent Expense Components - USD ($) $ in Thousands</t>
        </is>
      </c>
      <c r="B1" s="2" t="inlineStr">
        <is>
          <t>12 Months Ended</t>
        </is>
      </c>
    </row>
    <row r="2">
      <c r="B2" s="2" t="inlineStr">
        <is>
          <t>Dec. 31, 2021</t>
        </is>
      </c>
      <c r="C2" s="2" t="inlineStr">
        <is>
          <t>Dec. 31, 2020</t>
        </is>
      </c>
    </row>
    <row r="3">
      <c r="A3" s="3" t="inlineStr">
        <is>
          <t>Rent Expense Components [Abstract]</t>
        </is>
      </c>
    </row>
    <row r="4">
      <c r="A4" s="4" t="inlineStr">
        <is>
          <t>Operating lease cost</t>
        </is>
      </c>
      <c r="B4" s="6" t="n">
        <v>2171</v>
      </c>
      <c r="C4" s="6" t="n">
        <v>2153</v>
      </c>
    </row>
    <row r="5">
      <c r="A5" s="4" t="inlineStr">
        <is>
          <t>Sublease income</t>
        </is>
      </c>
      <c r="B5" s="5" t="n">
        <v>-43</v>
      </c>
      <c r="C5" s="5" t="n">
        <v>-117</v>
      </c>
    </row>
    <row r="6">
      <c r="A6" s="4" t="inlineStr">
        <is>
          <t>Net rent expense</t>
        </is>
      </c>
      <c r="B6" s="6" t="n">
        <v>2128</v>
      </c>
      <c r="C6" s="6" t="n">
        <v>203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Details) - Lessee, Operating Lease, Disclosure - USD ($) $ in Thousands</t>
        </is>
      </c>
      <c r="B1" s="2" t="inlineStr">
        <is>
          <t>12 Months Ended</t>
        </is>
      </c>
    </row>
    <row r="2">
      <c r="B2" s="2" t="inlineStr">
        <is>
          <t>Dec. 31, 2021</t>
        </is>
      </c>
      <c r="C2" s="2" t="inlineStr">
        <is>
          <t>Dec. 31, 2020</t>
        </is>
      </c>
    </row>
    <row r="3">
      <c r="A3" s="3" t="inlineStr">
        <is>
          <t>Cash paid for amounts included in the measurement of lease liabilities:</t>
        </is>
      </c>
    </row>
    <row r="4">
      <c r="A4" s="4" t="inlineStr">
        <is>
          <t>Operating cash outflows from operating leases</t>
        </is>
      </c>
      <c r="B4" s="6" t="n">
        <v>2338</v>
      </c>
      <c r="C4" s="6" t="n">
        <v>2246</v>
      </c>
    </row>
    <row r="5">
      <c r="A5" s="3" t="inlineStr">
        <is>
          <t>Non-cash operating activities:</t>
        </is>
      </c>
    </row>
    <row r="6">
      <c r="A6" s="4" t="inlineStr">
        <is>
          <t>Operating lease assets obtained in exchange for new operating lease liabilities</t>
        </is>
      </c>
      <c r="B6" s="6" t="n">
        <v>1240</v>
      </c>
      <c r="C6" s="6" t="n">
        <v>1052</v>
      </c>
    </row>
    <row r="7">
      <c r="A7" s="4" t="inlineStr">
        <is>
          <t>Minimum [Member]</t>
        </is>
      </c>
    </row>
    <row r="8">
      <c r="A8" s="3" t="inlineStr">
        <is>
          <t>LEASES (Details) [Line Items]</t>
        </is>
      </c>
    </row>
    <row r="9">
      <c r="A9" s="4" t="inlineStr">
        <is>
          <t>Lessee, Operating Lease, Term of Contract</t>
        </is>
      </c>
      <c r="B9" s="4" t="inlineStr">
        <is>
          <t>1 year</t>
        </is>
      </c>
    </row>
    <row r="10">
      <c r="A10" s="4" t="inlineStr">
        <is>
          <t>Maximum [Member]</t>
        </is>
      </c>
    </row>
    <row r="11">
      <c r="A11" s="3" t="inlineStr">
        <is>
          <t>LEASES (Details) [Line Items]</t>
        </is>
      </c>
    </row>
    <row r="12">
      <c r="A12" s="4" t="inlineStr">
        <is>
          <t>Lessee, Operating Lease, Term of Contract</t>
        </is>
      </c>
      <c r="B12" s="4" t="inlineStr">
        <is>
          <t>10 years</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21" customWidth="1" min="2" max="2"/>
  </cols>
  <sheetData>
    <row r="1">
      <c r="A1" s="1" t="inlineStr">
        <is>
          <t>LEASES (Details) - Lessee, Operating Lease, Liability, Maturity $ in Thousands</t>
        </is>
      </c>
      <c r="B1" s="2" t="inlineStr">
        <is>
          <t>Dec. 31, 2021USD ($)</t>
        </is>
      </c>
    </row>
    <row r="2">
      <c r="A2" s="3" t="inlineStr">
        <is>
          <t>Lessee, Operating Lease, Liability, Maturity [Abstract]</t>
        </is>
      </c>
    </row>
    <row r="3">
      <c r="A3" s="4" t="inlineStr">
        <is>
          <t>Lessee, Operating Lease, Liability, to be Paid, Year One</t>
        </is>
      </c>
      <c r="B3" s="6" t="n">
        <v>1997</v>
      </c>
    </row>
    <row r="4">
      <c r="A4" s="4" t="inlineStr">
        <is>
          <t>Lessee, Operating Lease, Liability, to be Paid, Year Two</t>
        </is>
      </c>
      <c r="B4" s="5" t="n">
        <v>1574</v>
      </c>
    </row>
    <row r="5">
      <c r="A5" s="4" t="inlineStr">
        <is>
          <t>Lessee, Operating Lease, Liability, to be Paid, Year Three</t>
        </is>
      </c>
      <c r="B5" s="5" t="n">
        <v>1384</v>
      </c>
    </row>
    <row r="6">
      <c r="A6" s="4" t="inlineStr">
        <is>
          <t>Lessee, Operating Lease, Liability, to be Paid, Year Four</t>
        </is>
      </c>
      <c r="B6" s="5" t="n">
        <v>974</v>
      </c>
    </row>
    <row r="7">
      <c r="A7" s="4" t="inlineStr">
        <is>
          <t>Lessee, Operating Lease, Liability, to be Paid, Year Five</t>
        </is>
      </c>
      <c r="B7" s="5" t="n">
        <v>610</v>
      </c>
    </row>
    <row r="8">
      <c r="A8" s="4" t="inlineStr">
        <is>
          <t>Lessee, Operating Lease, Liability, to be Paid, after Year Five</t>
        </is>
      </c>
      <c r="B8" s="5" t="n">
        <v>1192</v>
      </c>
    </row>
    <row r="9">
      <c r="A9" s="4" t="inlineStr">
        <is>
          <t>Lessee, Operating Lease, Liability, to be Paid, Total</t>
        </is>
      </c>
      <c r="B9" s="5" t="n">
        <v>7731</v>
      </c>
    </row>
    <row r="10">
      <c r="A10" s="4" t="inlineStr">
        <is>
          <t>Lessee, Operating Lease, Liability, Undiscounted Excess Amount</t>
        </is>
      </c>
      <c r="B10" s="5" t="n">
        <v>-1434</v>
      </c>
    </row>
    <row r="11">
      <c r="A11" s="4" t="inlineStr">
        <is>
          <t>Operating Lease, Liability</t>
        </is>
      </c>
      <c r="B11" s="6" t="n">
        <v>629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20" customWidth="1" min="2" max="2"/>
    <col width="37" customWidth="1" min="3" max="3"/>
    <col width="37" customWidth="1" min="4" max="4"/>
    <col width="24" customWidth="1" min="5" max="5"/>
  </cols>
  <sheetData>
    <row r="1">
      <c r="A1" s="1" t="inlineStr">
        <is>
          <t>STOCKHOLDERS' EQUITY (Details) $ / shares in Units, $ in Thousands</t>
        </is>
      </c>
      <c r="B1" s="2" t="inlineStr">
        <is>
          <t>3 Months Ended</t>
        </is>
      </c>
      <c r="C1" s="2" t="inlineStr">
        <is>
          <t>12 Months Ended</t>
        </is>
      </c>
    </row>
    <row r="2">
      <c r="B2" s="2" t="inlineStr">
        <is>
          <t>Mar. 31, 2020shares</t>
        </is>
      </c>
      <c r="C2" s="2" t="inlineStr">
        <is>
          <t>Dec. 31, 2021USD ($)$ / sharesshares</t>
        </is>
      </c>
      <c r="D2" s="2" t="inlineStr">
        <is>
          <t>Dec. 31, 2020USD ($)$ / sharesshares</t>
        </is>
      </c>
      <c r="E2" s="2" t="inlineStr">
        <is>
          <t>Dec. 31, 2019$ / shares</t>
        </is>
      </c>
    </row>
    <row r="3">
      <c r="A3" s="3" t="inlineStr">
        <is>
          <t>STOCKHOLDERS' EQUITY (Details) [Line Items]</t>
        </is>
      </c>
    </row>
    <row r="4">
      <c r="A4" s="4" t="inlineStr">
        <is>
          <t>Common stock, shares authorized</t>
        </is>
      </c>
      <c r="C4" s="5" t="n">
        <v>44000000</v>
      </c>
      <c r="D4" s="5" t="n">
        <v>44000000</v>
      </c>
    </row>
    <row r="5">
      <c r="A5" s="4" t="inlineStr">
        <is>
          <t>Share-based Compensation Arrangement by Share-based Payment Award, Number of Shares Authorized</t>
        </is>
      </c>
      <c r="C5" s="5" t="n">
        <v>2350000</v>
      </c>
    </row>
    <row r="6">
      <c r="A6" s="4" t="inlineStr">
        <is>
          <t>Aggregate Value of Common Stock and Other Securities Registered for Sale | $</t>
        </is>
      </c>
      <c r="C6" s="6" t="n">
        <v>150000</v>
      </c>
      <c r="D6" s="6" t="n">
        <v>1480</v>
      </c>
    </row>
    <row r="7">
      <c r="A7" s="4" t="inlineStr">
        <is>
          <t>Aggregate Shares of Common Stock Allocated for Acquisitions | $ / shares</t>
        </is>
      </c>
      <c r="C7" s="6" t="n">
        <v>12500000</v>
      </c>
    </row>
    <row r="8">
      <c r="A8" s="4" t="inlineStr">
        <is>
          <t>Stock Repurchase Program, Authorized Amount | $</t>
        </is>
      </c>
      <c r="D8" s="6" t="n">
        <v>5</v>
      </c>
    </row>
    <row r="9">
      <c r="A9" s="4" t="inlineStr">
        <is>
          <t>Stock Repurchase Program, Number of Shares Authorized to be Repurchased</t>
        </is>
      </c>
      <c r="D9" s="5" t="n">
        <v>364000</v>
      </c>
    </row>
    <row r="10">
      <c r="A10" s="4" t="inlineStr">
        <is>
          <t>Options Outstanding</t>
        </is>
      </c>
      <c r="C10" s="5" t="n">
        <v>1893000</v>
      </c>
      <c r="D10" s="5" t="n">
        <v>1245000</v>
      </c>
    </row>
    <row r="11">
      <c r="A11" s="4" t="inlineStr">
        <is>
          <t>Share-based Compensation Arrangement by Share-based Payment Award Options Outstanding Exchange Exercise Price | $ / shares</t>
        </is>
      </c>
      <c r="E11" s="7" t="n">
        <v>8.5</v>
      </c>
    </row>
    <row r="12">
      <c r="A12" s="4" t="inlineStr">
        <is>
          <t>Share-based Compensation Arrangement by Share-based Payment Award Options Underlying An Eligible Option in Exchange For One New RSU, Number</t>
        </is>
      </c>
      <c r="E12" s="8" t="n">
        <v>2.5</v>
      </c>
    </row>
    <row r="13">
      <c r="A13" s="4" t="inlineStr">
        <is>
          <t>Share-based Compensation Arrangement by Share-based Payment Award, Equity Instruments Other than Options, Grants in Period</t>
        </is>
      </c>
      <c r="B13" s="5" t="n">
        <v>187000</v>
      </c>
      <c r="C13" s="5" t="n">
        <v>118000</v>
      </c>
    </row>
    <row r="14">
      <c r="A14" s="4" t="inlineStr">
        <is>
          <t>Share-based Compensation Arrangement by Share-based Payment Award Options Cancellation of Shares in Exchange Program</t>
        </is>
      </c>
      <c r="B14" s="5" t="n">
        <v>468000</v>
      </c>
    </row>
    <row r="15">
      <c r="A15" s="4" t="inlineStr">
        <is>
          <t>Share-based Compensation Arrangement by Share-based Payment Award, Options, Grants in Period, Weighted Average Grant Date Fair Value | $ / shares</t>
        </is>
      </c>
      <c r="C15" s="7" t="n">
        <v>3.63</v>
      </c>
      <c r="D15" s="7" t="n">
        <v>2.44</v>
      </c>
    </row>
    <row r="16">
      <c r="A16" s="4" t="inlineStr">
        <is>
          <t>Share-based Compensation Arrangement by Share-based Payment Award, Options, Exercises in Period, Intrinsic Value | $</t>
        </is>
      </c>
      <c r="C16" s="6" t="n">
        <v>110</v>
      </c>
      <c r="D16" s="6" t="n">
        <v>205</v>
      </c>
    </row>
    <row r="17">
      <c r="A17" s="4" t="inlineStr">
        <is>
          <t>Share-based Payment Arrangement, Nonvested Award, Option, Cost Not yet Recognized, Amount | $</t>
        </is>
      </c>
      <c r="C17" s="5" t="n">
        <v>3771</v>
      </c>
    </row>
    <row r="18">
      <c r="A18" s="4" t="inlineStr">
        <is>
          <t>Share-based Compensation Arrangement by Share-based Payment Award, Equity Instruments Other than Options, Vested in Period, Fair Value | $</t>
        </is>
      </c>
      <c r="C18" s="5" t="n">
        <v>1507</v>
      </c>
      <c r="D18" s="6" t="n">
        <v>528</v>
      </c>
    </row>
    <row r="19">
      <c r="A19" s="4" t="inlineStr">
        <is>
          <t>Share-based Payment Arrangement, Nonvested Award, Excluding Option, Cost Not yet Recognized, Amount | $</t>
        </is>
      </c>
      <c r="C19" s="6" t="n">
        <v>1485</v>
      </c>
    </row>
    <row r="20">
      <c r="A20" s="4" t="inlineStr">
        <is>
          <t>Restricted Stock Units (RSUs)</t>
        </is>
      </c>
    </row>
    <row r="21">
      <c r="A21" s="3" t="inlineStr">
        <is>
          <t>STOCKHOLDERS' EQUITY (Details) [Line Items]</t>
        </is>
      </c>
    </row>
    <row r="22">
      <c r="A22" s="4" t="inlineStr">
        <is>
          <t>Share-based Payment Arrangement, Nonvested Award, Cost Not yet Recognized, Period for Recognition</t>
        </is>
      </c>
      <c r="C22" s="4" t="inlineStr">
        <is>
          <t>1 year 9 months 10 days</t>
        </is>
      </c>
    </row>
    <row r="23">
      <c r="A23" s="4" t="inlineStr">
        <is>
          <t>Equity Option</t>
        </is>
      </c>
    </row>
    <row r="24">
      <c r="A24" s="3" t="inlineStr">
        <is>
          <t>STOCKHOLDERS' EQUITY (Details) [Line Items]</t>
        </is>
      </c>
    </row>
    <row r="25">
      <c r="A25" s="4" t="inlineStr">
        <is>
          <t>Share-based Payment Arrangement, Nonvested Award, Cost Not yet Recognized, Period for Recognition</t>
        </is>
      </c>
      <c r="C25" s="4" t="inlineStr">
        <is>
          <t>2 years 3 months 14 days</t>
        </is>
      </c>
    </row>
    <row r="26">
      <c r="A26" s="4" t="inlineStr">
        <is>
          <t>2018 Plan</t>
        </is>
      </c>
    </row>
    <row r="27">
      <c r="A27" s="3" t="inlineStr">
        <is>
          <t>STOCKHOLDERS' EQUITY (Details) [Line Items]</t>
        </is>
      </c>
    </row>
    <row r="28">
      <c r="A28" s="4" t="inlineStr">
        <is>
          <t>Options Outstanding</t>
        </is>
      </c>
      <c r="C28" s="5" t="n">
        <v>1958000</v>
      </c>
    </row>
    <row r="29">
      <c r="A29" s="4" t="inlineStr">
        <is>
          <t>Share-based Payment Arrangement</t>
        </is>
      </c>
    </row>
    <row r="30">
      <c r="A30" s="3" t="inlineStr">
        <is>
          <t>STOCKHOLDERS' EQUITY (Details) [Line Items]</t>
        </is>
      </c>
    </row>
    <row r="31">
      <c r="A31" s="4" t="inlineStr">
        <is>
          <t>Options Outstanding</t>
        </is>
      </c>
      <c r="C31" s="5" t="n">
        <v>2110000</v>
      </c>
    </row>
    <row r="32">
      <c r="A32" s="4" t="inlineStr">
        <is>
          <t>2020 Underwritten Public Offering [Member]</t>
        </is>
      </c>
    </row>
    <row r="33">
      <c r="A33" s="3" t="inlineStr">
        <is>
          <t>STOCKHOLDERS' EQUITY (Details) [Line Items]</t>
        </is>
      </c>
    </row>
    <row r="34">
      <c r="A34" s="4" t="inlineStr">
        <is>
          <t>Sale of Stock, Number of Shares Issued in Transaction</t>
        </is>
      </c>
      <c r="D34" s="5" t="n">
        <v>2990000</v>
      </c>
    </row>
    <row r="35">
      <c r="A35" s="4" t="inlineStr">
        <is>
          <t>Sale of Stock, Price Per Share | $ / shares</t>
        </is>
      </c>
      <c r="C35" s="7" t="n">
        <v>7.25</v>
      </c>
    </row>
    <row r="36">
      <c r="A36" s="4" t="inlineStr">
        <is>
          <t>Sale of Stock, Consideration Received on Transaction | $</t>
        </is>
      </c>
      <c r="D36" s="6" t="n">
        <v>21700</v>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5" customWidth="1" min="2" max="2"/>
    <col width="26" customWidth="1" min="3" max="3"/>
    <col width="25" customWidth="1" min="4" max="4"/>
  </cols>
  <sheetData>
    <row r="1">
      <c r="A1" s="1" t="inlineStr">
        <is>
          <t>SHARE-BASED COMPENSATION (Details) - USD ($) $ / shares in Units, $ in Thousands</t>
        </is>
      </c>
      <c r="B1" s="2" t="inlineStr">
        <is>
          <t>3 Months Ended</t>
        </is>
      </c>
      <c r="C1" s="2" t="inlineStr">
        <is>
          <t>12 Months Ended</t>
        </is>
      </c>
    </row>
    <row r="2">
      <c r="B2" s="2" t="inlineStr">
        <is>
          <t>Mar. 31, 2020</t>
        </is>
      </c>
      <c r="C2" s="2" t="inlineStr">
        <is>
          <t>Dec. 31, 2021</t>
        </is>
      </c>
      <c r="D2" s="2" t="inlineStr">
        <is>
          <t>Dec. 31, 2020</t>
        </is>
      </c>
    </row>
    <row r="3">
      <c r="A3" s="3" t="inlineStr">
        <is>
          <t>Share-based Payment Arrangement [Abstract]</t>
        </is>
      </c>
    </row>
    <row r="4">
      <c r="A4" s="4" t="inlineStr">
        <is>
          <t>Shares available for issuance</t>
        </is>
      </c>
      <c r="C4" s="5" t="n">
        <v>2350000</v>
      </c>
    </row>
    <row r="5">
      <c r="A5" s="4" t="inlineStr">
        <is>
          <t>Options Outstanding</t>
        </is>
      </c>
      <c r="C5" s="5" t="n">
        <v>1893000</v>
      </c>
      <c r="D5" s="5" t="n">
        <v>1245000</v>
      </c>
    </row>
    <row r="6">
      <c r="A6" s="4" t="inlineStr">
        <is>
          <t>Options outstanding weighted average exercise price (in Dollars per share)</t>
        </is>
      </c>
      <c r="C6" s="7" t="n">
        <v>8.029999999999999</v>
      </c>
      <c r="D6" s="7" t="n">
        <v>7.89</v>
      </c>
    </row>
    <row r="7">
      <c r="A7" s="4" t="inlineStr">
        <is>
          <t>Options granted</t>
        </is>
      </c>
      <c r="C7" s="5" t="n">
        <v>1187000</v>
      </c>
    </row>
    <row r="8">
      <c r="A8" s="4" t="inlineStr">
        <is>
          <t>Options granted exercise price (in Dollars per share)</t>
        </is>
      </c>
      <c r="C8" s="7" t="n">
        <v>7.9</v>
      </c>
    </row>
    <row r="9">
      <c r="A9" s="4" t="inlineStr">
        <is>
          <t>Share-based Compensation Arrangements by Share-based Payment Award, Options, Exercises in Period, Weighted Average Exercise Price</t>
        </is>
      </c>
      <c r="C9" s="7" t="n">
        <v>6.41</v>
      </c>
    </row>
    <row r="10">
      <c r="A10" s="4" t="inlineStr">
        <is>
          <t>Shares available for grant</t>
        </is>
      </c>
      <c r="C10" s="5" t="n">
        <v>604000</v>
      </c>
    </row>
    <row r="11">
      <c r="A11" s="4" t="inlineStr">
        <is>
          <t>Common Stock, Capital Shares Reserved for Future Issuance</t>
        </is>
      </c>
      <c r="C11" s="5" t="n">
        <v>2714000</v>
      </c>
    </row>
    <row r="12">
      <c r="A12" s="4" t="inlineStr">
        <is>
          <t>Stock issued upon option exercise and vesting of restricted stock units (in shares)</t>
        </is>
      </c>
      <c r="C12" s="5" t="n">
        <v>-61000</v>
      </c>
    </row>
    <row r="13">
      <c r="A13" s="4" t="inlineStr">
        <is>
          <t>Share-based Compensation Arrangements by Share-based Payment Award, Options, Forfeitures in Period, Weighted Average Exercise Price</t>
        </is>
      </c>
      <c r="C13" s="7" t="n">
        <v>7.19</v>
      </c>
    </row>
    <row r="14">
      <c r="A14" s="4" t="inlineStr">
        <is>
          <t>Share-based Compensation Arrangement by Share-based Payment Award, Options, Forfeitures and Expirations in Period</t>
        </is>
      </c>
      <c r="C14" s="5" t="n">
        <v>-478000</v>
      </c>
    </row>
    <row r="15">
      <c r="A15" s="4" t="inlineStr">
        <is>
          <t>Share-based Compensation Arrangement by Share-based Payment Award, Options, Outstanding, Intrinsic Value</t>
        </is>
      </c>
      <c r="C15" s="6" t="n">
        <v>900</v>
      </c>
    </row>
    <row r="16">
      <c r="A16" s="4" t="inlineStr">
        <is>
          <t>Share-based Compensation Arrangement by Share-based Payment Award, Options, Outstanding, Weighted Average Remaining Contractual Term</t>
        </is>
      </c>
      <c r="C16" s="4" t="inlineStr">
        <is>
          <t>3 years 5 months 26 days</t>
        </is>
      </c>
    </row>
    <row r="17">
      <c r="A17" s="4" t="inlineStr">
        <is>
          <t>Share-based Compensation Arrangement by Share-based Payment Award, Options, Vested and Expected to Vest, Outstanding, Aggregate Intrinsic Value</t>
        </is>
      </c>
      <c r="C17" s="6" t="n">
        <v>842</v>
      </c>
    </row>
    <row r="18">
      <c r="A18" s="4" t="inlineStr">
        <is>
          <t>Share-based Compensation Arrangement by Share-based Payment Award, Options, Vested and Expected to Vest, Outstanding, Weighted Average Remaining Contractual Term</t>
        </is>
      </c>
      <c r="C18" s="4" t="inlineStr">
        <is>
          <t>3 years 4 months 9 days</t>
        </is>
      </c>
    </row>
    <row r="19">
      <c r="A19" s="4" t="inlineStr">
        <is>
          <t>Share-based Compensation Arrangement by Share-based Payment Award, Options, Vested and Expected to Vest, Outstanding, Weighted Average Exercise Price</t>
        </is>
      </c>
      <c r="C19" s="7" t="n">
        <v>8.06</v>
      </c>
    </row>
    <row r="20">
      <c r="A20" s="4" t="inlineStr">
        <is>
          <t>Share-based Compensation Arrangement by Share-based Payment Award, Options, Vested and Expected to Vest, Outstanding, Number</t>
        </is>
      </c>
      <c r="C20" s="5" t="n">
        <v>1652000</v>
      </c>
    </row>
    <row r="21">
      <c r="A21" s="4" t="inlineStr">
        <is>
          <t>Share-based Compensation Arrangement by Share-based Payment Award, Options, Vested and Expected to Vest, Exercisable, Aggregate Intrinsic Value</t>
        </is>
      </c>
      <c r="C21" s="6" t="n">
        <v>469</v>
      </c>
    </row>
    <row r="22">
      <c r="A22" s="4" t="inlineStr">
        <is>
          <t>Share-based Compensation Arrangement by Share-based Payment Award, Options, Exercisable, Weighted Average Remaining Contractual Term</t>
        </is>
      </c>
      <c r="C22" s="4" t="inlineStr">
        <is>
          <t>2 years 21 days</t>
        </is>
      </c>
    </row>
    <row r="23">
      <c r="A23" s="4" t="inlineStr">
        <is>
          <t>Share-based Compensation Arrangement by Share-based Payment Award, Options, Exercisable, Weighted Average Exercise Price</t>
        </is>
      </c>
      <c r="C23" s="7" t="n">
        <v>8.699999999999999</v>
      </c>
    </row>
    <row r="24">
      <c r="A24" s="4" t="inlineStr">
        <is>
          <t>Share-based Compensation Arrangement by Share-based Payment Award, Options, Exercisable, Number</t>
        </is>
      </c>
      <c r="C24" s="5" t="n">
        <v>608000</v>
      </c>
    </row>
    <row r="25">
      <c r="A25" s="4" t="inlineStr">
        <is>
          <t>Defined Benefit Plan, Plan Assets, Contributions by Employer</t>
        </is>
      </c>
      <c r="C25" s="6" t="n">
        <v>261</v>
      </c>
      <c r="D25" s="6" t="n">
        <v>124</v>
      </c>
    </row>
    <row r="26">
      <c r="A26" s="4" t="inlineStr">
        <is>
          <t>Employee Stock Ownership Plan (ESOP), Number of Allocated Shares</t>
        </is>
      </c>
      <c r="C26" s="5" t="n">
        <v>475000</v>
      </c>
    </row>
    <row r="27">
      <c r="A27" s="4" t="inlineStr">
        <is>
          <t>Employee Stock Ownership Plan (ESOP), Number of Committed-to-be-Released Shares</t>
        </is>
      </c>
      <c r="C27" s="5" t="n">
        <v>308000</v>
      </c>
    </row>
    <row r="28">
      <c r="A28" s="4" t="inlineStr">
        <is>
          <t>Share-based Compensation Arrangement by Share-based Payment Award, Options, Grants in Period, Weighted Average Grant Date Fair Value</t>
        </is>
      </c>
      <c r="C28" s="7" t="n">
        <v>3.63</v>
      </c>
      <c r="D28" s="7" t="n">
        <v>2.44</v>
      </c>
    </row>
    <row r="29">
      <c r="A29" s="4" t="inlineStr">
        <is>
          <t>Share-based Compensation Arrangement by Share-based Payment Award, Fair Value Assumptions, Risk Free Interest Rate</t>
        </is>
      </c>
      <c r="C29" s="4" t="inlineStr">
        <is>
          <t>0.64%</t>
        </is>
      </c>
      <c r="D29" s="4" t="inlineStr">
        <is>
          <t>0.20%</t>
        </is>
      </c>
    </row>
    <row r="30">
      <c r="A30" s="4" t="inlineStr">
        <is>
          <t>Share-based Compensation Arrangement by Share-based Payment Award, Fair Value Assumptions, Expected Volatility Rate</t>
        </is>
      </c>
      <c r="C30" s="4" t="inlineStr">
        <is>
          <t>61.00%</t>
        </is>
      </c>
      <c r="D30" s="4" t="inlineStr">
        <is>
          <t>55.00%</t>
        </is>
      </c>
    </row>
    <row r="31">
      <c r="A31" s="4" t="inlineStr">
        <is>
          <t>Share-based Compensation Arrangement by Share-based Payment Award, Fair Value Assumptions, Expected Term</t>
        </is>
      </c>
      <c r="C31" s="4" t="inlineStr">
        <is>
          <t>3 years 11 months 26 days</t>
        </is>
      </c>
      <c r="D31" s="4" t="inlineStr">
        <is>
          <t>2 years 10 months 6 days</t>
        </is>
      </c>
    </row>
    <row r="32">
      <c r="A32" s="4" t="inlineStr">
        <is>
          <t>Share-based Compensation Arrangement by Share-based Payment Award, Fair Value Assumptions, Expected Dividend Rate</t>
        </is>
      </c>
      <c r="C32" s="4" t="inlineStr">
        <is>
          <t>0.00%</t>
        </is>
      </c>
      <c r="D32" s="4" t="inlineStr">
        <is>
          <t>0.00%</t>
        </is>
      </c>
    </row>
    <row r="33">
      <c r="A33" s="4" t="inlineStr">
        <is>
          <t>Share-based Compensation Arrangement by Share-based Payment Award, Equity Instruments Other than Options, Nonvested, Number</t>
        </is>
      </c>
      <c r="C33" s="5" t="n">
        <v>217000</v>
      </c>
      <c r="D33" s="5" t="n">
        <v>425000</v>
      </c>
    </row>
    <row r="34">
      <c r="A34" s="4" t="inlineStr">
        <is>
          <t>Share-based Compensation Arrangement by Share-based Payment Award, Equity Instruments Other than Options, Nonvested, Weighted Average Grant Date Fair Value</t>
        </is>
      </c>
      <c r="C34" s="7" t="n">
        <v>7.17</v>
      </c>
      <c r="D34" s="7" t="n">
        <v>5.94</v>
      </c>
    </row>
    <row r="35">
      <c r="A35" s="4" t="inlineStr">
        <is>
          <t>Share-based Compensation Arrangement by Share-based Payment Award, Equity Instruments Other than Options, Grants in Period, Weighted Average Grant Date Fair Value</t>
        </is>
      </c>
      <c r="C35" s="7" t="n">
        <v>8.16</v>
      </c>
    </row>
    <row r="36">
      <c r="A36" s="4" t="inlineStr">
        <is>
          <t>Share-based Compensation Arrangement by Share-based Payment Award, Equity Instruments Other than Options, Grants in Period</t>
        </is>
      </c>
      <c r="B36" s="5" t="n">
        <v>187000</v>
      </c>
      <c r="C36" s="5" t="n">
        <v>118000</v>
      </c>
    </row>
    <row r="37">
      <c r="A37" s="4" t="inlineStr">
        <is>
          <t>Share-based Compensation Arrangement by Share-based Payment Award, Equity Instruments Other than Options, Period Increase (Decrease), Weighted Average Grant Date Fair Value</t>
        </is>
      </c>
      <c r="C37" s="7" t="n">
        <v>6.08</v>
      </c>
    </row>
    <row r="38">
      <c r="A38" s="4" t="inlineStr">
        <is>
          <t>Share-based Compensation Arrangement by Share-based Payment Award, Equity Instruments Other than Options, Period Increase (Decrease)</t>
        </is>
      </c>
      <c r="C38" s="5" t="n">
        <v>-176000</v>
      </c>
    </row>
    <row r="39">
      <c r="A39" s="4" t="inlineStr">
        <is>
          <t>Share-based Compensation Arrangement by Share-based Payment Award, Equity Instruments Other than Options, Forfeitures, Weighted Average Grant Date Fair Value</t>
        </is>
      </c>
      <c r="C39" s="7" t="n">
        <v>5.75</v>
      </c>
    </row>
    <row r="40">
      <c r="A40" s="4" t="inlineStr">
        <is>
          <t>Share-based Compensation Arrangement by Share-based Payment Award, Equity Instruments Other than Options, Forfeited in Period</t>
        </is>
      </c>
      <c r="C40" s="5" t="n">
        <v>-150000</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Receivables, Loans, Notes Receivable, and Others (Details) - ERC Income $ in Thousands</t>
        </is>
      </c>
      <c r="B1" s="2" t="inlineStr">
        <is>
          <t>Dec. 31, 2021USD ($)</t>
        </is>
      </c>
    </row>
    <row r="2">
      <c r="A2" s="3" t="inlineStr">
        <is>
          <t>Receivables [Abstract]</t>
        </is>
      </c>
    </row>
    <row r="3">
      <c r="A3" s="4" t="inlineStr">
        <is>
          <t>Other Assets</t>
        </is>
      </c>
      <c r="B3" s="6" t="n">
        <v>10533</v>
      </c>
    </row>
    <row r="4">
      <c r="A4" s="4" t="inlineStr">
        <is>
          <t>Other Assets</t>
        </is>
      </c>
      <c r="B4" s="6" t="n">
        <v>1053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nrecognized Tax Benefits</t>
        </is>
      </c>
      <c r="B4" s="6" t="n">
        <v>614</v>
      </c>
      <c r="C4" s="6" t="n">
        <v>587</v>
      </c>
      <c r="D4" s="6" t="n">
        <v>856</v>
      </c>
    </row>
    <row r="5">
      <c r="A5" s="4" t="inlineStr">
        <is>
          <t>Unrecognized Tax Benefits, Decrease Resulting from Current Period Tax Positions</t>
        </is>
      </c>
      <c r="C5" s="5" t="n">
        <v>-232</v>
      </c>
    </row>
    <row r="6">
      <c r="A6" s="4" t="inlineStr">
        <is>
          <t>Unrecognized Tax Benefits, Increase Resulting from Current Period Tax Positions</t>
        </is>
      </c>
      <c r="B6" s="5" t="n">
        <v>23</v>
      </c>
    </row>
    <row r="7">
      <c r="A7" s="4" t="inlineStr">
        <is>
          <t>Unrecognized Tax Benefits, Increase Resulting from Prior Period Tax Positions</t>
        </is>
      </c>
      <c r="B7" s="5" t="n">
        <v>4</v>
      </c>
      <c r="C7" s="5" t="n">
        <v>19</v>
      </c>
    </row>
    <row r="8">
      <c r="A8" s="4" t="inlineStr">
        <is>
          <t>Unrecognized Tax Benefits, Decrease Resulting from Prior Period Tax Positions</t>
        </is>
      </c>
      <c r="B8" s="5" t="n">
        <v>0</v>
      </c>
      <c r="C8" s="5" t="n">
        <v>-56</v>
      </c>
    </row>
    <row r="9">
      <c r="A9" s="4" t="inlineStr">
        <is>
          <t>Unrecognized Tax Benefits that Would Impact Effective Tax Rate</t>
        </is>
      </c>
      <c r="B9" s="5" t="n">
        <v>15</v>
      </c>
    </row>
    <row r="10">
      <c r="A10" s="4" t="inlineStr">
        <is>
          <t>Income Tax Examination, Penalties and Interest Expense</t>
        </is>
      </c>
      <c r="B10" s="5" t="n">
        <v>0</v>
      </c>
      <c r="C10" s="5" t="n">
        <v>0</v>
      </c>
    </row>
    <row r="11">
      <c r="A11" s="4" t="inlineStr">
        <is>
          <t>Valuation Allowance, Deferred Tax Asset, Increase (Decrease), Amount</t>
        </is>
      </c>
      <c r="B11" s="5" t="n">
        <v>1797</v>
      </c>
    </row>
    <row r="12">
      <c r="A12" s="4" t="inlineStr">
        <is>
          <t>Deferred Tax Assets, Operating Loss Carryforwards, Not Subject to Expiration</t>
        </is>
      </c>
      <c r="B12" s="5" t="n">
        <v>17781</v>
      </c>
    </row>
    <row r="13">
      <c r="A13" s="4" t="inlineStr">
        <is>
          <t>Operating Loss Carryforwards</t>
        </is>
      </c>
      <c r="B13" s="5" t="n">
        <v>48679</v>
      </c>
    </row>
    <row r="14">
      <c r="A14" s="4" t="inlineStr">
        <is>
          <t>Deferred Tax Assets, Tax Credit Carryforwards, Research</t>
        </is>
      </c>
      <c r="B14" s="5" t="n">
        <v>3789</v>
      </c>
    </row>
    <row r="15">
      <c r="A15" s="4" t="inlineStr">
        <is>
          <t>Deferred Tax Assets, Tax Deferred Expense, Other</t>
        </is>
      </c>
      <c r="B15" s="5" t="n">
        <v>5</v>
      </c>
      <c r="C15" s="5" t="n">
        <v>54</v>
      </c>
    </row>
    <row r="16">
      <c r="A16" s="4" t="inlineStr">
        <is>
          <t>Deferred Tax Assets, Tax Deferred Expense, Compensation and Benefits, Share-based Compensation Cost</t>
        </is>
      </c>
      <c r="B16" s="5" t="n">
        <v>480</v>
      </c>
      <c r="C16" s="5" t="n">
        <v>258</v>
      </c>
    </row>
    <row r="17">
      <c r="A17" s="4" t="inlineStr">
        <is>
          <t>Deferred Tax Assets, Deferred Income</t>
        </is>
      </c>
      <c r="B17" s="5" t="n">
        <v>27</v>
      </c>
      <c r="C17" s="5" t="n">
        <v>148</v>
      </c>
    </row>
    <row r="18">
      <c r="A18" s="4" t="inlineStr">
        <is>
          <t>Deferred Tax Assets, Tax Deferred Expense, Reserves and Accruals</t>
        </is>
      </c>
      <c r="B18" s="5" t="n">
        <v>984</v>
      </c>
      <c r="C18" s="5" t="n">
        <v>590</v>
      </c>
    </row>
    <row r="19">
      <c r="A19" s="4" t="inlineStr">
        <is>
          <t>Deferred Tax Assets, Tax Deferred Expense, Reserves and Accruals, Accrued Liabilities</t>
        </is>
      </c>
      <c r="B19" s="5" t="n">
        <v>1637</v>
      </c>
      <c r="C19" s="5" t="n">
        <v>1931</v>
      </c>
    </row>
    <row r="20">
      <c r="A20" s="4" t="inlineStr">
        <is>
          <t>Deferred Tax Assets, Other</t>
        </is>
      </c>
      <c r="B20" s="5" t="n">
        <v>2</v>
      </c>
      <c r="C20" s="5" t="n">
        <v>303</v>
      </c>
    </row>
    <row r="21">
      <c r="A21" s="4" t="inlineStr">
        <is>
          <t>Deferred Tax Assets, Gross</t>
        </is>
      </c>
      <c r="B21" s="5" t="n">
        <v>18257</v>
      </c>
      <c r="C21" s="5" t="n">
        <v>18100</v>
      </c>
    </row>
    <row r="22">
      <c r="A22" s="4" t="inlineStr">
        <is>
          <t>Deferred Tax Assets, Valuation Allowance</t>
        </is>
      </c>
      <c r="B22" s="5" t="n">
        <v>-8689</v>
      </c>
      <c r="C22" s="5" t="n">
        <v>-6892</v>
      </c>
    </row>
    <row r="23">
      <c r="A23" s="4" t="inlineStr">
        <is>
          <t>Deferred Tax Assets, Net of Valuation Allowance</t>
        </is>
      </c>
      <c r="B23" s="5" t="n">
        <v>9568</v>
      </c>
      <c r="C23" s="5" t="n">
        <v>11208</v>
      </c>
    </row>
    <row r="24">
      <c r="A24" s="4" t="inlineStr">
        <is>
          <t>Deferred Tax Liabilities, Intangible Assets</t>
        </is>
      </c>
      <c r="B24" s="5" t="n">
        <v>-4075</v>
      </c>
      <c r="C24" s="5" t="n">
        <v>-5930</v>
      </c>
    </row>
    <row r="25">
      <c r="A25" s="4" t="inlineStr">
        <is>
          <t>Deferred Tax Liabilities, Property, Plant and Equipment</t>
        </is>
      </c>
      <c r="B25" s="5" t="n">
        <v>-189</v>
      </c>
      <c r="C25" s="5" t="n">
        <v>-284</v>
      </c>
    </row>
    <row r="26">
      <c r="A26" s="4" t="inlineStr">
        <is>
          <t>Deferred Tax Liabilities, Deferred Expense, Capitalized Software</t>
        </is>
      </c>
      <c r="B26" s="5" t="n">
        <v>-1835</v>
      </c>
      <c r="C26" s="5" t="n">
        <v>-1524</v>
      </c>
    </row>
    <row r="27">
      <c r="A27" s="4" t="inlineStr">
        <is>
          <t>Deferred Tax Liabilities, Deferred Expense</t>
        </is>
      </c>
      <c r="B27" s="5" t="n">
        <v>-1218</v>
      </c>
      <c r="C27" s="5" t="n">
        <v>-1000</v>
      </c>
    </row>
    <row r="28">
      <c r="A28" s="4" t="inlineStr">
        <is>
          <t>Deferred Tax Liabilities, Leasing Arrangements</t>
        </is>
      </c>
      <c r="B28" s="5" t="n">
        <v>-1494</v>
      </c>
      <c r="C28" s="5" t="n">
        <v>-1721</v>
      </c>
    </row>
    <row r="29">
      <c r="A29" s="4" t="inlineStr">
        <is>
          <t>Deferred Tax Liabilities, Goodwill</t>
        </is>
      </c>
      <c r="B29" s="5" t="n">
        <v>-2352</v>
      </c>
      <c r="C29" s="5" t="n">
        <v>-1637</v>
      </c>
    </row>
    <row r="30">
      <c r="A30" s="4" t="inlineStr">
        <is>
          <t>Deferred Tax Liabilities, Gross</t>
        </is>
      </c>
      <c r="B30" s="5" t="n">
        <v>-11163</v>
      </c>
      <c r="C30" s="5" t="n">
        <v>-12096</v>
      </c>
    </row>
    <row r="31">
      <c r="A31" s="4" t="inlineStr">
        <is>
          <t>Deferred Tax Liabilities, Net</t>
        </is>
      </c>
      <c r="B31" s="5" t="n">
        <v>-1595</v>
      </c>
      <c r="C31" s="5" t="n">
        <v>-888</v>
      </c>
    </row>
    <row r="32">
      <c r="A32" s="4" t="inlineStr">
        <is>
          <t>Effective Income Tax Rate Reconciliation at Federal Statutory Income Tax Rate, Amount</t>
        </is>
      </c>
      <c r="B32" s="5" t="n">
        <v>846</v>
      </c>
      <c r="C32" s="5" t="n">
        <v>-3355</v>
      </c>
    </row>
    <row r="33">
      <c r="A33" s="4" t="inlineStr">
        <is>
          <t>Effective Income Tax Rate Reconciliation, State and Local Income Taxes, Amount</t>
        </is>
      </c>
      <c r="B33" s="5" t="n">
        <v>-207</v>
      </c>
      <c r="C33" s="5" t="n">
        <v>-632</v>
      </c>
    </row>
    <row r="34">
      <c r="A34" s="4" t="inlineStr">
        <is>
          <t>Effective Income Tax Rate Reconciliation, Other Adjustments, Amount</t>
        </is>
      </c>
      <c r="B34" s="5" t="n">
        <v>-1817</v>
      </c>
      <c r="C34" s="5" t="n">
        <v>0</v>
      </c>
    </row>
    <row r="35">
      <c r="A35" s="4" t="inlineStr">
        <is>
          <t>Effective Income Tax Rate Reconciliation, Nondeductible Expense, Amount</t>
        </is>
      </c>
      <c r="B35" s="5" t="n">
        <v>34</v>
      </c>
      <c r="C35" s="5" t="n">
        <v>-379</v>
      </c>
    </row>
    <row r="36">
      <c r="A36" s="4" t="inlineStr">
        <is>
          <t>Effective Income Tax Rate Reconciliation, Tax Credit, Amount</t>
        </is>
      </c>
      <c r="B36" s="5" t="n">
        <v>-308</v>
      </c>
      <c r="C36" s="5" t="n">
        <v>-122</v>
      </c>
    </row>
    <row r="37">
      <c r="A37" s="4" t="inlineStr">
        <is>
          <t>Effective Income Tax Rate Reconciliation, Tax Credit, Other, Amount</t>
        </is>
      </c>
      <c r="B37" s="5" t="n">
        <v>457</v>
      </c>
      <c r="C37" s="5" t="n">
        <v>3137</v>
      </c>
    </row>
    <row r="38">
      <c r="A38" s="4" t="inlineStr">
        <is>
          <t>Effective Income Tax Rate Reconciliation, Change in Deferred Tax Assets Valuation Allowance, Amount</t>
        </is>
      </c>
      <c r="B38" s="5" t="n">
        <v>1797</v>
      </c>
      <c r="C38" s="5" t="n">
        <v>1688</v>
      </c>
    </row>
    <row r="39">
      <c r="A39" s="4" t="inlineStr">
        <is>
          <t>Income tax expense</t>
        </is>
      </c>
      <c r="B39" s="5" t="n">
        <v>802</v>
      </c>
      <c r="C39" s="5" t="n">
        <v>337</v>
      </c>
    </row>
    <row r="40">
      <c r="A40" s="4" t="inlineStr">
        <is>
          <t>Deferred Tax Assets, Operating Loss Carryforwards</t>
        </is>
      </c>
      <c r="B40" s="5" t="n">
        <v>11522</v>
      </c>
      <c r="C40" s="5" t="n">
        <v>11570</v>
      </c>
    </row>
    <row r="41">
      <c r="A41" s="4" t="inlineStr">
        <is>
          <t>Deferred Tax Assets, Tax Credit Carryforwards, Other</t>
        </is>
      </c>
      <c r="B41" s="5" t="n">
        <v>3600</v>
      </c>
      <c r="C41" s="5" t="n">
        <v>3246</v>
      </c>
    </row>
    <row r="42">
      <c r="A42" s="4" t="inlineStr">
        <is>
          <t>Current State and Local Tax Expense (Benefit)</t>
        </is>
      </c>
      <c r="B42" s="5" t="n">
        <v>95</v>
      </c>
      <c r="C42" s="5" t="n">
        <v>-214</v>
      </c>
    </row>
    <row r="43">
      <c r="A43" s="4" t="inlineStr">
        <is>
          <t>Current Foreign Tax Expense (Benefit)</t>
        </is>
      </c>
      <c r="B43" s="5" t="n">
        <v>0</v>
      </c>
      <c r="C43" s="5" t="n">
        <v>-1</v>
      </c>
    </row>
    <row r="44">
      <c r="A44" s="4" t="inlineStr">
        <is>
          <t>Current Income Tax Expense (Benefit)</t>
        </is>
      </c>
      <c r="B44" s="5" t="n">
        <v>95</v>
      </c>
      <c r="C44" s="5" t="n">
        <v>-215</v>
      </c>
    </row>
    <row r="45">
      <c r="A45" s="4" t="inlineStr">
        <is>
          <t>Deferred Federal Income Tax Expense (Benefit)</t>
        </is>
      </c>
      <c r="B45" s="5" t="n">
        <v>292</v>
      </c>
      <c r="C45" s="5" t="n">
        <v>259</v>
      </c>
    </row>
    <row r="46">
      <c r="A46" s="4" t="inlineStr">
        <is>
          <t>Deferred State and Local Income Tax Expense (Benefit)</t>
        </is>
      </c>
      <c r="B46" s="5" t="n">
        <v>415</v>
      </c>
      <c r="C46" s="5" t="n">
        <v>293</v>
      </c>
    </row>
    <row r="47">
      <c r="A47" s="4" t="inlineStr">
        <is>
          <t>Deferred Income Tax Expense (Benefit)</t>
        </is>
      </c>
      <c r="B47" s="6" t="n">
        <v>707</v>
      </c>
      <c r="C47" s="6" t="n">
        <v>55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Details) - shares</t>
        </is>
      </c>
      <c r="B1" s="2" t="inlineStr">
        <is>
          <t>12 Months Ended</t>
        </is>
      </c>
    </row>
    <row r="2">
      <c r="B2" s="2" t="inlineStr">
        <is>
          <t>Dec. 31, 2021</t>
        </is>
      </c>
      <c r="C2" s="2" t="inlineStr">
        <is>
          <t>Dec. 31, 2020</t>
        </is>
      </c>
    </row>
    <row r="3">
      <c r="A3" s="4" t="inlineStr">
        <is>
          <t>Equity Option</t>
        </is>
      </c>
    </row>
    <row r="4">
      <c r="A4" s="3" t="inlineStr">
        <is>
          <t>NET LOSS PER SHARE (Details) [Line Items]</t>
        </is>
      </c>
    </row>
    <row r="5">
      <c r="A5" s="4" t="inlineStr">
        <is>
          <t>Antidilutive securities excluded from computation of earnings per share (in shares)</t>
        </is>
      </c>
      <c r="B5" s="5" t="n">
        <v>2096000</v>
      </c>
      <c r="C5" s="5" t="n">
        <v>1713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Details) - Components of Earnings Per Share, Basic and Diluted - USD ($) $ / shares in Units, shares in Thousands, $ in Thousands</t>
        </is>
      </c>
      <c r="B1" s="2" t="inlineStr">
        <is>
          <t>12 Months Ended</t>
        </is>
      </c>
    </row>
    <row r="2">
      <c r="B2" s="2" t="inlineStr">
        <is>
          <t>Dec. 31, 2021</t>
        </is>
      </c>
      <c r="C2" s="2" t="inlineStr">
        <is>
          <t>Dec. 31, 2020</t>
        </is>
      </c>
    </row>
    <row r="3">
      <c r="A3" s="3" t="inlineStr">
        <is>
          <t>Earnings Per Share [Abstract]</t>
        </is>
      </c>
    </row>
    <row r="4">
      <c r="A4" s="4" t="inlineStr">
        <is>
          <t>Net income (loss)</t>
        </is>
      </c>
      <c r="B4" s="6" t="n">
        <v>3193</v>
      </c>
      <c r="C4" s="6" t="n">
        <v>-16311</v>
      </c>
    </row>
    <row r="5">
      <c r="A5" s="4" t="inlineStr">
        <is>
          <t>Weighted average shares of common stock outstanding, basic (in shares)</t>
        </is>
      </c>
      <c r="B5" s="5" t="n">
        <v>19313</v>
      </c>
      <c r="C5" s="5" t="n">
        <v>15910</v>
      </c>
    </row>
    <row r="6">
      <c r="A6" s="4" t="inlineStr">
        <is>
          <t>Weighted average shares of common stock outstanding, diluted (in shares)</t>
        </is>
      </c>
      <c r="B6" s="5" t="n">
        <v>19509</v>
      </c>
      <c r="C6" s="5" t="n">
        <v>15910</v>
      </c>
    </row>
    <row r="7">
      <c r="A7" s="4" t="inlineStr">
        <is>
          <t>Basic loss per share (in Dollars per share)</t>
        </is>
      </c>
      <c r="B7" s="7" t="n">
        <v>0.17</v>
      </c>
      <c r="C7" s="7" t="n">
        <v>-1.03</v>
      </c>
    </row>
    <row r="8">
      <c r="A8" s="4" t="inlineStr">
        <is>
          <t>Diluted loss per share (in Dollars per share)</t>
        </is>
      </c>
      <c r="B8" s="7" t="n">
        <v>0.16</v>
      </c>
      <c r="C8" s="7" t="n">
        <v>-1.0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21" customWidth="1" min="2" max="2"/>
  </cols>
  <sheetData>
    <row r="1">
      <c r="A1" s="1" t="inlineStr">
        <is>
          <t>Subsequent Events (Details) $ in Thousands</t>
        </is>
      </c>
      <c r="B1" s="2" t="inlineStr">
        <is>
          <t>12 Months Ended</t>
        </is>
      </c>
    </row>
    <row r="2">
      <c r="B2" s="2" t="inlineStr">
        <is>
          <t>Dec. 31, 2021USD ($)</t>
        </is>
      </c>
    </row>
    <row r="3">
      <c r="A3" s="3" t="inlineStr">
        <is>
          <t>Subsequent Events [Abstract]</t>
        </is>
      </c>
    </row>
    <row r="4">
      <c r="A4" s="4" t="inlineStr">
        <is>
          <t>Asset Acquisition, Consideration Transferred</t>
        </is>
      </c>
      <c r="B4" s="6" t="n">
        <v>2350</v>
      </c>
    </row>
    <row r="5">
      <c r="A5" s="4" t="inlineStr">
        <is>
          <t>Initial purchase price</t>
        </is>
      </c>
      <c r="B5" s="5" t="n">
        <v>1939</v>
      </c>
    </row>
    <row r="6">
      <c r="A6" s="4" t="inlineStr">
        <is>
          <t>Debt Instrument, Fair Value Disclosure</t>
        </is>
      </c>
      <c r="B6" s="6" t="n">
        <v>41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20" customWidth="1" min="6" max="6"/>
    <col width="34" customWidth="1" min="7" max="7"/>
  </cols>
  <sheetData>
    <row r="1">
      <c r="A1" s="1" t="inlineStr">
        <is>
          <t>CONDENSED CONSOLIDATED STATEMENTS OF CHANGES IN STOCKHOLDERS' EQUITY - USD ($) shares in Thousands, $ in Thousands</t>
        </is>
      </c>
      <c r="B1" s="2" t="inlineStr">
        <is>
          <t>Total</t>
        </is>
      </c>
      <c r="C1" s="2" t="inlineStr">
        <is>
          <t>Common Stock</t>
        </is>
      </c>
      <c r="D1" s="2" t="inlineStr">
        <is>
          <t>Treasury Stock</t>
        </is>
      </c>
      <c r="E1" s="2" t="inlineStr">
        <is>
          <t>Additional Paid-in Capital</t>
        </is>
      </c>
      <c r="F1" s="2" t="inlineStr">
        <is>
          <t>Accumulated Deficit</t>
        </is>
      </c>
      <c r="G1" s="2" t="inlineStr">
        <is>
          <t>Other Comprehensive Income (Loss)</t>
        </is>
      </c>
    </row>
    <row r="2">
      <c r="A2" s="4" t="inlineStr">
        <is>
          <t>BALANCE at beginning of period (in shares) at Dec. 31, 2019</t>
        </is>
      </c>
      <c r="C2" s="5" t="n">
        <v>15714</v>
      </c>
    </row>
    <row r="3">
      <c r="A3" s="4" t="inlineStr">
        <is>
          <t>BALANCE at beginning of period at Dec. 31, 2019</t>
        </is>
      </c>
      <c r="B3" s="6" t="n">
        <v>137579</v>
      </c>
      <c r="C3" s="6" t="n">
        <v>161</v>
      </c>
      <c r="D3" s="6" t="n">
        <v>-5017</v>
      </c>
      <c r="E3" s="6" t="n">
        <v>396102</v>
      </c>
      <c r="F3" s="6" t="n">
        <v>-253642</v>
      </c>
      <c r="G3" s="6" t="n">
        <v>-25</v>
      </c>
    </row>
    <row r="4">
      <c r="A4" s="4" t="inlineStr">
        <is>
          <t>Stock issued upon option exercise and vesting of restricted stock units (in shares)</t>
        </is>
      </c>
      <c r="C4" s="5" t="n">
        <v>207</v>
      </c>
    </row>
    <row r="5">
      <c r="A5" s="4" t="inlineStr">
        <is>
          <t>Stock issued upon option exercise and vesting of restricted stock units</t>
        </is>
      </c>
      <c r="B5" s="5" t="n">
        <v>729</v>
      </c>
      <c r="C5" s="6" t="n">
        <v>2</v>
      </c>
      <c r="E5" s="5" t="n">
        <v>727</v>
      </c>
    </row>
    <row r="6">
      <c r="A6" s="4" t="inlineStr">
        <is>
          <t>Stock Issued During Period, Value, New Issues</t>
        </is>
      </c>
      <c r="B6" s="5" t="n">
        <v>20371</v>
      </c>
      <c r="C6" s="6" t="n">
        <v>30</v>
      </c>
      <c r="E6" s="5" t="n">
        <v>20341</v>
      </c>
    </row>
    <row r="7">
      <c r="A7" s="4" t="inlineStr">
        <is>
          <t>Stock Issued During Period, Shares, New Issues</t>
        </is>
      </c>
      <c r="C7" s="5" t="n">
        <v>2990</v>
      </c>
    </row>
    <row r="8">
      <c r="A8" s="4" t="inlineStr">
        <is>
          <t>Stock issued, ESPP (in shares)</t>
        </is>
      </c>
      <c r="C8" s="5" t="n">
        <v>59</v>
      </c>
    </row>
    <row r="9">
      <c r="A9" s="4" t="inlineStr">
        <is>
          <t>Stock issued, ESPP</t>
        </is>
      </c>
      <c r="B9" s="5" t="n">
        <v>292</v>
      </c>
      <c r="E9" s="5" t="n">
        <v>292</v>
      </c>
    </row>
    <row r="10">
      <c r="A10" s="4" t="inlineStr">
        <is>
          <t>Share based compensation</t>
        </is>
      </c>
      <c r="B10" s="5" t="n">
        <v>2365</v>
      </c>
      <c r="E10" s="5" t="n">
        <v>2365</v>
      </c>
    </row>
    <row r="11">
      <c r="A11" s="4" t="inlineStr">
        <is>
          <t>Net loss</t>
        </is>
      </c>
      <c r="B11" s="5" t="n">
        <v>-16311</v>
      </c>
      <c r="F11" s="5" t="n">
        <v>-16311</v>
      </c>
    </row>
    <row r="12">
      <c r="A12" s="4" t="inlineStr">
        <is>
          <t>Other comprehensive income</t>
        </is>
      </c>
      <c r="B12" s="5" t="n">
        <v>629</v>
      </c>
      <c r="G12" s="5" t="n">
        <v>629</v>
      </c>
    </row>
    <row r="13">
      <c r="A13" s="4" t="inlineStr">
        <is>
          <t>BALANCE at end of period (in shares) at Dec. 31, 2020</t>
        </is>
      </c>
      <c r="C13" s="5" t="n">
        <v>18970</v>
      </c>
    </row>
    <row r="14">
      <c r="A14" s="4" t="inlineStr">
        <is>
          <t>BALANCE at end of period at Dec. 31, 2020</t>
        </is>
      </c>
      <c r="B14" s="6" t="n">
        <v>145654</v>
      </c>
      <c r="C14" s="6" t="n">
        <v>193</v>
      </c>
      <c r="D14" s="5" t="n">
        <v>-5017</v>
      </c>
      <c r="E14" s="5" t="n">
        <v>419827</v>
      </c>
      <c r="F14" s="5" t="n">
        <v>-269953</v>
      </c>
      <c r="G14" s="5" t="n">
        <v>604</v>
      </c>
    </row>
    <row r="15">
      <c r="A15" s="4" t="inlineStr">
        <is>
          <t>Stock issued upon option exercise and vesting of restricted stock units (in shares)</t>
        </is>
      </c>
      <c r="B15" s="5" t="n">
        <v>61</v>
      </c>
      <c r="C15" s="5" t="n">
        <v>235</v>
      </c>
    </row>
    <row r="16">
      <c r="A16" s="4" t="inlineStr">
        <is>
          <t>Stock issued upon option exercise and vesting of restricted stock units</t>
        </is>
      </c>
      <c r="B16" s="6" t="n">
        <v>361</v>
      </c>
      <c r="C16" s="6" t="n">
        <v>2</v>
      </c>
      <c r="E16" s="5" t="n">
        <v>359</v>
      </c>
    </row>
    <row r="17">
      <c r="A17" s="4" t="inlineStr">
        <is>
          <t>Stock issued, ESPP (in shares)</t>
        </is>
      </c>
      <c r="C17" s="5" t="n">
        <v>56</v>
      </c>
    </row>
    <row r="18">
      <c r="A18" s="4" t="inlineStr">
        <is>
          <t>Stock issued, ESPP</t>
        </is>
      </c>
      <c r="B18" s="5" t="n">
        <v>340</v>
      </c>
      <c r="C18" s="6" t="n">
        <v>1</v>
      </c>
      <c r="E18" s="5" t="n">
        <v>339</v>
      </c>
    </row>
    <row r="19">
      <c r="A19" s="4" t="inlineStr">
        <is>
          <t>Stock issued upon acquisition</t>
        </is>
      </c>
      <c r="B19" s="5" t="n">
        <v>6428</v>
      </c>
      <c r="C19" s="6" t="n">
        <v>8</v>
      </c>
      <c r="E19" s="5" t="n">
        <v>6420</v>
      </c>
    </row>
    <row r="20">
      <c r="A20" s="4" t="inlineStr">
        <is>
          <t>Stock issued upon acquisition (in Shares)</t>
        </is>
      </c>
      <c r="C20" s="5" t="n">
        <v>767</v>
      </c>
    </row>
    <row r="21">
      <c r="A21" s="4" t="inlineStr">
        <is>
          <t>Share based compensation</t>
        </is>
      </c>
      <c r="B21" s="5" t="n">
        <v>2990</v>
      </c>
      <c r="E21" s="5" t="n">
        <v>2990</v>
      </c>
    </row>
    <row r="22">
      <c r="A22" s="4" t="inlineStr">
        <is>
          <t>Shares issued, net of issuance costs</t>
        </is>
      </c>
      <c r="B22" s="5" t="n">
        <v>-23</v>
      </c>
      <c r="E22" s="5" t="n">
        <v>-23</v>
      </c>
    </row>
    <row r="23">
      <c r="A23" s="4" t="inlineStr">
        <is>
          <t>Net loss</t>
        </is>
      </c>
      <c r="B23" s="5" t="n">
        <v>3193</v>
      </c>
      <c r="F23" s="5" t="n">
        <v>3193</v>
      </c>
    </row>
    <row r="24">
      <c r="A24" s="4" t="inlineStr">
        <is>
          <t>Other comprehensive income</t>
        </is>
      </c>
      <c r="B24" s="5" t="n">
        <v>-703</v>
      </c>
      <c r="G24" s="5" t="n">
        <v>-703</v>
      </c>
    </row>
    <row r="25">
      <c r="A25" s="4" t="inlineStr">
        <is>
          <t>BALANCE at end of period (in shares) at Dec. 31, 2021</t>
        </is>
      </c>
      <c r="C25" s="5" t="n">
        <v>20028</v>
      </c>
    </row>
    <row r="26">
      <c r="A26" s="4" t="inlineStr">
        <is>
          <t>BALANCE at end of period at Dec. 31, 2021</t>
        </is>
      </c>
      <c r="B26" s="6" t="n">
        <v>158240</v>
      </c>
      <c r="C26" s="6" t="n">
        <v>204</v>
      </c>
      <c r="D26" s="6" t="n">
        <v>-5017</v>
      </c>
      <c r="E26" s="6" t="n">
        <v>429912</v>
      </c>
      <c r="F26" s="6" t="n">
        <v>-266760</v>
      </c>
      <c r="G26" s="6" t="n">
        <v>-9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ONDENSED CONSOLIDATED STATEMENTS OF CASH FLOWS $ in Thousands</t>
        </is>
      </c>
      <c r="B1" s="2" t="inlineStr">
        <is>
          <t>12 Months Ended</t>
        </is>
      </c>
    </row>
    <row r="2">
      <c r="B2" s="2" t="inlineStr">
        <is>
          <t>Dec. 31, 2021USD ($)</t>
        </is>
      </c>
      <c r="C2" s="2" t="inlineStr">
        <is>
          <t>Dec. 31, 2020USD ($)</t>
        </is>
      </c>
    </row>
    <row r="3">
      <c r="A3" s="3" t="inlineStr">
        <is>
          <t>Cash flows from operating activities:</t>
        </is>
      </c>
    </row>
    <row r="4">
      <c r="A4" s="4" t="inlineStr">
        <is>
          <t>Net loss</t>
        </is>
      </c>
      <c r="B4" s="6" t="n">
        <v>3193</v>
      </c>
      <c r="C4" s="6" t="n">
        <v>-16311</v>
      </c>
    </row>
    <row r="5">
      <c r="A5" s="3" t="inlineStr">
        <is>
          <t>Adjustments to reconcile income (loss) to net cash provided by operations:</t>
        </is>
      </c>
    </row>
    <row r="6">
      <c r="A6" s="4" t="inlineStr">
        <is>
          <t>Depreciation and amortization</t>
        </is>
      </c>
      <c r="B6" s="5" t="n">
        <v>16246</v>
      </c>
      <c r="C6" s="5" t="n">
        <v>14655</v>
      </c>
    </row>
    <row r="7">
      <c r="A7" s="4" t="inlineStr">
        <is>
          <t>Amortization of operating lease assets</t>
        </is>
      </c>
      <c r="B7" s="5" t="n">
        <v>1574</v>
      </c>
      <c r="C7" s="5" t="n">
        <v>1514</v>
      </c>
    </row>
    <row r="8">
      <c r="A8" s="4" t="inlineStr">
        <is>
          <t>Amortization of debt financing costs and discount</t>
        </is>
      </c>
      <c r="B8" s="5" t="n">
        <v>309</v>
      </c>
      <c r="C8" s="5" t="n">
        <v>395</v>
      </c>
    </row>
    <row r="9">
      <c r="A9" s="4" t="inlineStr">
        <is>
          <t>Net amortization of premiums and accretion of discounts on available-for-sale securities</t>
        </is>
      </c>
      <c r="B9" s="5" t="n">
        <v>194</v>
      </c>
      <c r="C9" s="5" t="n">
        <v>162</v>
      </c>
    </row>
    <row r="10">
      <c r="A10" s="4" t="inlineStr">
        <is>
          <t>Provision for doubtful accounts</t>
        </is>
      </c>
      <c r="B10" s="5" t="n">
        <v>1</v>
      </c>
      <c r="C10" s="5" t="n">
        <v>372</v>
      </c>
    </row>
    <row r="11">
      <c r="A11" s="4" t="inlineStr">
        <is>
          <t>Provision for deferred income taxes</t>
        </is>
      </c>
      <c r="B11" s="5" t="n">
        <v>707</v>
      </c>
      <c r="C11" s="5" t="n">
        <v>551</v>
      </c>
    </row>
    <row r="12">
      <c r="A12" s="4" t="inlineStr">
        <is>
          <t>Gain on extinguishment of debt</t>
        </is>
      </c>
      <c r="B12" s="5" t="n">
        <v>-8312</v>
      </c>
      <c r="C12" s="5" t="n">
        <v>-138</v>
      </c>
    </row>
    <row r="13">
      <c r="A13" s="4" t="inlineStr">
        <is>
          <t>Debt Securities, Available-for-sale, Realized Gain (Loss)</t>
        </is>
      </c>
      <c r="B13" s="5" t="n">
        <v>-542</v>
      </c>
      <c r="C13" s="5" t="n">
        <v>-656</v>
      </c>
    </row>
    <row r="14">
      <c r="A14" s="4" t="inlineStr">
        <is>
          <t>Share-based compensation</t>
        </is>
      </c>
      <c r="B14" s="5" t="n">
        <v>2990</v>
      </c>
      <c r="C14" s="5" t="n">
        <v>2365</v>
      </c>
    </row>
    <row r="15">
      <c r="A15" s="4" t="inlineStr">
        <is>
          <t>(Gain) loss on disposals of long-term assets</t>
        </is>
      </c>
      <c r="B15" s="5" t="n">
        <v>-32</v>
      </c>
      <c r="C15" s="5" t="n">
        <v>59</v>
      </c>
    </row>
    <row r="16">
      <c r="A16" s="4" t="inlineStr">
        <is>
          <t>Business Combination, Contingent Consideration Arrangements, Change in Amount of Contingent Consideration, Liability</t>
        </is>
      </c>
      <c r="B16" s="5" t="n">
        <v>-160</v>
      </c>
      <c r="C16" s="5" t="n">
        <v>1135</v>
      </c>
    </row>
    <row r="17">
      <c r="A17" s="3" t="inlineStr">
        <is>
          <t>Changes in operating assets and liabilities:</t>
        </is>
      </c>
    </row>
    <row r="18">
      <c r="A18" s="4" t="inlineStr">
        <is>
          <t>Accounts receivable</t>
        </is>
      </c>
      <c r="B18" s="5" t="n">
        <v>-1293</v>
      </c>
      <c r="C18" s="5" t="n">
        <v>528</v>
      </c>
    </row>
    <row r="19">
      <c r="A19" s="4" t="inlineStr">
        <is>
          <t>Inventory</t>
        </is>
      </c>
      <c r="B19" s="5" t="n">
        <v>142</v>
      </c>
      <c r="C19" s="5" t="n">
        <v>150</v>
      </c>
    </row>
    <row r="20">
      <c r="A20" s="4" t="inlineStr">
        <is>
          <t>Prepaid expenses and other assets</t>
        </is>
      </c>
      <c r="B20" s="5" t="n">
        <v>-11083</v>
      </c>
      <c r="C20" s="5" t="n">
        <v>5160</v>
      </c>
    </row>
    <row r="21">
      <c r="A21" s="4" t="inlineStr">
        <is>
          <t>Increase (Decrease) in Other Operating Assets</t>
        </is>
      </c>
      <c r="B21" s="5" t="n">
        <v>-1371</v>
      </c>
      <c r="C21" s="5" t="n">
        <v>-1052</v>
      </c>
    </row>
    <row r="22">
      <c r="A22" s="4" t="inlineStr">
        <is>
          <t>Accounts payable</t>
        </is>
      </c>
      <c r="B22" s="5" t="n">
        <v>-725</v>
      </c>
      <c r="C22" s="5" t="n">
        <v>-676</v>
      </c>
    </row>
    <row r="23">
      <c r="A23" s="4" t="inlineStr">
        <is>
          <t>Accrued expenses and other long-term obligations</t>
        </is>
      </c>
      <c r="B23" s="5" t="n">
        <v>629</v>
      </c>
      <c r="C23" s="5" t="n">
        <v>-5022</v>
      </c>
    </row>
    <row r="24">
      <c r="A24" s="4" t="inlineStr">
        <is>
          <t>Operating lease liabilities</t>
        </is>
      </c>
      <c r="B24" s="5" t="n">
        <v>-348</v>
      </c>
      <c r="C24" s="5" t="n">
        <v>-55</v>
      </c>
    </row>
    <row r="25">
      <c r="A25" s="4" t="inlineStr">
        <is>
          <t>Deferred revenue</t>
        </is>
      </c>
      <c r="B25" s="5" t="n">
        <v>-741</v>
      </c>
      <c r="C25" s="5" t="n">
        <v>-901</v>
      </c>
    </row>
    <row r="26">
      <c r="A26" s="4" t="inlineStr">
        <is>
          <t>Net cash provided by operating activities</t>
        </is>
      </c>
      <c r="B26" s="5" t="n">
        <v>1378</v>
      </c>
      <c r="C26" s="5" t="n">
        <v>2235</v>
      </c>
    </row>
    <row r="27">
      <c r="A27" s="3" t="inlineStr">
        <is>
          <t>Cash flows from investing activities:</t>
        </is>
      </c>
    </row>
    <row r="28">
      <c r="A28" s="4" t="inlineStr">
        <is>
          <t>Acquisition of intangible asset</t>
        </is>
      </c>
      <c r="B28" s="5" t="n">
        <v>-25526</v>
      </c>
      <c r="C28" s="5" t="n">
        <v>-13141</v>
      </c>
    </row>
    <row r="29">
      <c r="A29" s="4" t="inlineStr">
        <is>
          <t>Purchases of property and equipment</t>
        </is>
      </c>
      <c r="B29" s="5" t="n">
        <v>-133</v>
      </c>
      <c r="C29" s="5" t="n">
        <v>-857</v>
      </c>
    </row>
    <row r="30">
      <c r="A30" s="4" t="inlineStr">
        <is>
          <t>Software capitalization costs</t>
        </is>
      </c>
      <c r="B30" s="5" t="n">
        <v>-4141</v>
      </c>
      <c r="C30" s="5" t="n">
        <v>-2780</v>
      </c>
    </row>
    <row r="31">
      <c r="A31" s="4" t="inlineStr">
        <is>
          <t>Payments to Acquire Debt Securities, Available-for-sale</t>
        </is>
      </c>
      <c r="B31" s="5" t="n">
        <v>-29051</v>
      </c>
      <c r="C31" s="5" t="n">
        <v>-13196</v>
      </c>
    </row>
    <row r="32">
      <c r="A32" s="4" t="inlineStr">
        <is>
          <t>Proceeds from sales and maturities of available-for-sale securities</t>
        </is>
      </c>
      <c r="B32" s="5" t="n">
        <v>21881</v>
      </c>
      <c r="C32" s="5" t="n">
        <v>10567</v>
      </c>
    </row>
    <row r="33">
      <c r="A33" s="4" t="inlineStr">
        <is>
          <t>Net cash used in investing activities</t>
        </is>
      </c>
      <c r="B33" s="5" t="n">
        <v>-36970</v>
      </c>
      <c r="C33" s="5" t="n">
        <v>-19407</v>
      </c>
    </row>
    <row r="34">
      <c r="A34" s="3" t="inlineStr">
        <is>
          <t>Cash flows from financing activities:</t>
        </is>
      </c>
    </row>
    <row r="35">
      <c r="A35" s="4" t="inlineStr">
        <is>
          <t>Proceeds from notes payable</t>
        </is>
      </c>
      <c r="B35" s="5" t="n">
        <v>29425</v>
      </c>
      <c r="C35" s="5" t="n">
        <v>8856</v>
      </c>
    </row>
    <row r="36">
      <c r="A36" s="4" t="inlineStr">
        <is>
          <t>Payments of notes payable</t>
        </is>
      </c>
      <c r="B36" s="5" t="n">
        <v>-14657</v>
      </c>
      <c r="C36" s="5" t="n">
        <v>-12234</v>
      </c>
    </row>
    <row r="37">
      <c r="A37" s="4" t="inlineStr">
        <is>
          <t>Payment for Contingent Consideration Liability, Financing Activities</t>
        </is>
      </c>
      <c r="B37" s="5" t="n">
        <v>-1784</v>
      </c>
      <c r="C37" s="5" t="n">
        <v>0</v>
      </c>
    </row>
    <row r="38">
      <c r="A38" s="4" t="inlineStr">
        <is>
          <t>Debt financing fees</t>
        </is>
      </c>
      <c r="B38" s="5" t="n">
        <v>-878</v>
      </c>
      <c r="C38" s="5" t="n">
        <v>-245</v>
      </c>
    </row>
    <row r="39">
      <c r="A39" s="4" t="inlineStr">
        <is>
          <t>Net proceeds from issuance of common stock</t>
        </is>
      </c>
      <c r="B39" s="5" t="n">
        <v>678</v>
      </c>
      <c r="C39" s="5" t="n">
        <v>21392</v>
      </c>
    </row>
    <row r="40">
      <c r="A40" s="4" t="inlineStr">
        <is>
          <t>Net change in client fund obligations</t>
        </is>
      </c>
      <c r="B40" s="5" t="n">
        <v>-103434</v>
      </c>
      <c r="C40" s="5" t="n">
        <v>190328</v>
      </c>
    </row>
    <row r="41">
      <c r="A41" s="4" t="inlineStr">
        <is>
          <t>Net cash (used in) provided by financing activities</t>
        </is>
      </c>
      <c r="B41" s="5" t="n">
        <v>-90650</v>
      </c>
      <c r="C41" s="5" t="n">
        <v>208097</v>
      </c>
    </row>
    <row r="42">
      <c r="A42" s="4" t="inlineStr">
        <is>
          <t>Net (decrease) increase in cash, cash equivalents, restricted cash, and restricted cash equivalents</t>
        </is>
      </c>
      <c r="B42" s="5" t="n">
        <v>-126242</v>
      </c>
      <c r="C42" s="5" t="n">
        <v>190925</v>
      </c>
    </row>
    <row r="43">
      <c r="A43" s="4" t="inlineStr">
        <is>
          <t>Cash, cash equivalents, restricted cash and restricted cash equivalents, beginning of period</t>
        </is>
      </c>
      <c r="B43" s="5" t="n">
        <v>324985</v>
      </c>
      <c r="C43" s="5" t="n">
        <v>134060</v>
      </c>
    </row>
    <row r="44">
      <c r="A44" s="4" t="inlineStr">
        <is>
          <t>Cash, cash equivalents, restricted cash and restricted cash equivalents, end of period</t>
        </is>
      </c>
      <c r="B44" s="5" t="n">
        <v>198743</v>
      </c>
      <c r="C44" s="5" t="n">
        <v>324985</v>
      </c>
    </row>
    <row r="45">
      <c r="A45" s="4" t="inlineStr">
        <is>
          <t>Cash, cash equivalents, and restricted cash</t>
        </is>
      </c>
      <c r="B45" s="5" t="n">
        <v>13427</v>
      </c>
      <c r="C45" s="5" t="n">
        <v>28577</v>
      </c>
    </row>
    <row r="46">
      <c r="A46" s="4" t="inlineStr">
        <is>
          <t>Restricted Cash and Cash Equivalents</t>
        </is>
      </c>
      <c r="B46" s="5" t="n">
        <v>185316</v>
      </c>
      <c r="C46" s="5" t="n">
        <v>296408</v>
      </c>
    </row>
    <row r="47">
      <c r="A47" s="4" t="inlineStr">
        <is>
          <t>Cash, Cash Equivalents, Restricted Cash and Restricted Cash Equivalents, Total</t>
        </is>
      </c>
      <c r="B47" s="5" t="n">
        <v>198743</v>
      </c>
      <c r="C47" s="5" t="n">
        <v>324985</v>
      </c>
    </row>
    <row r="48">
      <c r="A48" s="3" t="inlineStr">
        <is>
          <t>Supplemental Cash Flow Information [Abstract]</t>
        </is>
      </c>
    </row>
    <row r="49">
      <c r="A49" s="4" t="inlineStr">
        <is>
          <t>Interest Paid, Excluding Capitalized Interest, Operating Activities</t>
        </is>
      </c>
      <c r="B49" s="5" t="n">
        <v>1413</v>
      </c>
      <c r="C49" s="5" t="n">
        <v>1029</v>
      </c>
    </row>
    <row r="50">
      <c r="A50" s="4" t="inlineStr">
        <is>
          <t>Income Taxes Paid</t>
        </is>
      </c>
      <c r="B50" s="5" t="n">
        <v>366</v>
      </c>
      <c r="C50" s="5" t="n">
        <v>3662</v>
      </c>
    </row>
    <row r="51">
      <c r="A51" s="4" t="inlineStr">
        <is>
          <t>Payments to Acquire Businesses, Net of Cash Acquired</t>
        </is>
      </c>
      <c r="B51" s="5" t="n">
        <v>763</v>
      </c>
      <c r="C51" s="5" t="n">
        <v>442</v>
      </c>
    </row>
    <row r="52">
      <c r="A52" s="4" t="inlineStr">
        <is>
          <t>Other Significant Noncash Transaction, Value of Consideration Given</t>
        </is>
      </c>
      <c r="B52" s="5" t="n">
        <v>2574</v>
      </c>
      <c r="C52" s="5" t="n">
        <v>1177</v>
      </c>
    </row>
    <row r="53">
      <c r="A53" s="4" t="inlineStr">
        <is>
          <t>Subordinated notes payable –acquisitions</t>
        </is>
      </c>
      <c r="B53" s="5" t="n">
        <v>4386</v>
      </c>
      <c r="C53" s="5" t="n">
        <v>2745</v>
      </c>
    </row>
    <row r="54">
      <c r="A54" s="4" t="inlineStr">
        <is>
          <t>Stock Issued</t>
        </is>
      </c>
      <c r="B54" s="6" t="n">
        <v>6428</v>
      </c>
      <c r="C54"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HE COMPANY AND BASIS OF PRESENTATION</t>
        </is>
      </c>
      <c r="B1" s="2" t="inlineStr">
        <is>
          <t>12 Months Ended</t>
        </is>
      </c>
    </row>
    <row r="2">
      <c r="B2" s="2" t="inlineStr">
        <is>
          <t>Dec. 31, 2021</t>
        </is>
      </c>
    </row>
    <row r="3">
      <c r="A3" s="3" t="inlineStr">
        <is>
          <t>Organization, Consolidation and Presentation of Financial Statements [Abstract]</t>
        </is>
      </c>
    </row>
    <row r="4">
      <c r="A4" s="4" t="inlineStr">
        <is>
          <t>Organization, Consolidation and Presentation of Financial Statements Disclosure and Significant Accounting Policies</t>
        </is>
      </c>
      <c r="B4" s="4" t="inlineStr">
        <is>
          <t>NOTE 1 - DESCRIPTION OF BUSINESS, BASIS OF PRESENTATION AND SIGNIFICANT ACCOUNTING POLICIES DESCRIPTION OF BUSINESS Asure Software, Inc., (“Asure”, the “Company”, “we” and “our”), a Delaware corporation, is a provider of Human Capital Management (“HCM”) software solutions. We help small and medium-sized companies grow by helping them build more productive teams, providing the tools and resources that help them stay compliant with ever-changing federal, state, and local tax jurisdictions and labor laws, and better allocate cash so they can spend their financial capital on growing their business rather than back-office overhead expenses. Asure’s Human Capital Management suite, named Asure HCM, includes cloud-based Payroll, Tax Services, and Time &amp; Attendance software as well as human resources (“HR”) services ranging from HR projects to completely outsourcing payroll and HR staff. We also offer these products and services through our network of reseller partners. Our platform vision is to become the most trusted HCM resource to entrepreneurs everywhere by helping our clients grow their businesses. Our product strategy is driven by three primary challenges that prevent businesses from growing: HR complexity, allocation of both human and financial capital, and the ability to build great teams. The Asure HCM suite includes four product lines: Asure Payroll &amp; Tax, Asure HR, Asure Time &amp; Attendance, and Asure HR Services. We develop, market, sell and support our offerings nationwide through our principal office in Austin, Texas and from our processing hubs in California, Florida, Nebraska, New Jersey, New York, Tennessee, and Vermont. In May 2021, we closed our Washington office where we provided our HR consulting services as employees from that office now work remotely. PRINCIPLES OF CONSOLIDATION We have prepared our Consolidated Financial Statements in accordance with accounting principles generally accepted in the United States of America (“U.S. GAAP”) have included the accounts of our wholly owned subsidiaries. We have eliminated all intercompany transactions and balances in consolidation. SEGMENTS The chief operating decision maker is Asure’s Chief Executive Officer who reviews financial information presented on a company-wide basis. Accordingly, in accordance with Financial Accounting Standards Board (“FASB”) Accounting Standards Codification (“ASC”) 280, we determined that the Company has a single reporting segment and operating unit structure. USE OF ESTIMATES Preparation of the Consolidated Financial Statements in conformity with U.S. GAAP requires management to make estimates and assumptions that affect the reported amounts of the assets and liabilities, the disclosure of contingent assets and liabilities at the date of the Consolidated Financial Statements and the reported amounts of revenues and expenses during the reporting period. These estimates are subjective in nature and involve judgments. The more significant estimates made by management include the valuation allowance for the gross deferred tax assets, the determination of the fair value of its long-lived assets, and the fair value of assets acquired and liabilities assumed during acquisitions. We base our estimates on historical experience and on various other assumptions management believes reasonable under the given circumstances. These estimates could be materially different under different conditions and assumptions. CONTINGENCIES Although we have been, and in the future may be, the defendant or plaintiff in various actions arising in the normal course of business, as of December 31, 2021, we were not party to any pending legal proceedings. RECENTLY ISSUED ACCOUNTING PRONOUNCEMENTS In December 2019, the FASB issued ASU No. 2019-12, Income Taxes (Topic 740): Simplifying the Accounting for Income Taxes, which simplifies the accounting for income taxes by removing certain exceptions to the general principles in Topic 740. The amendments also improve consistent application of and simplify GAAP for other areas of Topic 740 by clarifying and amending existing guidance. The standard became effective for interim and annual periods beginning after December 15, 2020, with early adoption permitted. We adopted ASU 2019-12 during the quarter beginning January 1, 2021, using the prospective approach except for hybrid tax regimes, which we adopted using the modified retrospective approach. The adoption of ASU 2019-12 resulted in no material impact to the Company’s financial statements. In June 2016, the FASB issued ASU No. 2016-13, Financial Instruments — Credit Losses (Topic 326): This update establishes a new approach to estimate credit losses on certain financial instruments. The update requires financial assets measured at amortized cost to be presented at the net amount expected to be collected. The amended guidance will also update the impairment model for available-for-sale debt securities, requiring entities to determine whether all or a portion of the unrealized loss on such securities is a credit loss. The Company is currently evaluating this standard and the potential effects of these changes to its consolidated financial statements and will adopt this new standard in the fiscal year beginning January 1, 2023. RECLASSIFICATION The Company reclassified its presentation of restricted cash and restricted cash equivalents included in funds held for clients as of December 31, 2021 in the Consolidated Statements of Cash Flows to conform to the current period presentation. Such reclassification had no effect on the consolidated financial position or consolidated results of operations of the Company. CASH, CASH EQUIVALENTS, AND RESTRICTED CASH The Company considers all highly liquid investments with an original maturity of 90 days or less at the time of purchase to be cash equivalents. Cash equivalents include investments in an institutional money market fund, which invests in U.S. Treasury bills, notes and bonds, and/or repurchase agreements, backed by such obligations. Carrying value approximates fair value. Restricted cash consists of cash balances which are restricted as to withdrawal or usage. As of December 31, 2021, the Company has $500 of restricted cash related to our agreement with Atlantic Capital Bank. INVESTMENTS Available-for-sale securities are carried at fair value, with the unrealized gains and losses reported in accumulated other comprehensive income (loss). The amortized cost of debt securities is adjusted for amortization of premiums and accretion of discounts to maturity. The amortization of premiums and accretion of discounts is included in interest income. Realized gains and losses and declines in value judged to be other-than-temporary, if any, on available-for-sale securities are included in other income (expense). The cost of securities sold is based on the specific identification method. Interest and dividends on securities classified as available-for-sale are included in interest income. FUNDS HELD FOR CLIENTS Funds held for clients represent assets that are held for the purposes of satisfying the obligations to remit funds relating to the Company’s payroll and payroll tax filing services and are classified as client fund obligations on our Consolidated Balance Sheets. Funds held for clients are held in demand deposit or brokerage accounts at financial institutions and are classified as a current asset on our Consolidated Balance Sheets. Client fund obligations represent the Company’s contractual obligations to remit funds to satisfy clients’ payroll and tax payment obligations and are recorded on the Consolidated Balance Sheets at the time that the Company impounds funds from clients. The client fund obligations represent liabilities that will be repaid within one year of the balance sheet date. The Company has reported client fund obligations as a current liability on the Consolidated Balance Sheets. As part of the previously identified material weakness which we have subsequently remediated, the Company recovered approximately $4,290 in funds and insurance proceeds. The Company recognized $3,961 of these funds as receivables in other assets on the Consolidated Balance Sheets at December 31, 2019 with an offsetting liability in client fund obligations. The Company collected the full $4,290 during the first quarter of 2020 and disbursed $482 of these funds resulting in a segregated $3,808 in funds held for clients with an offsetting liability in client fund obligations at December 31, 2020. In 2021, the Company disbursed an additional $976 of these funds, resulting in a segregated $2,832 in funds held for clients with an offsetting liability in client fund obligations at December 31, 2021. The Company continues its efforts to identify the owners of these funds and the Company expects to escheat to the state of Delaware any funds for which it is unable to identify the owner. The Company would expect to have this process completed during fiscal ye ar 2022. FAIR VALUE OF FINANCIAL INSTRUMENTS We apply the authoritative guidance on fair value measurements for financial assets and liabilities that are measured at fair value on a recurring basis, and non-financial assets and liabilities such as goodwill, intangible assets and property and equipment that are measured at fair value on a non-recurring basis. CONCENTRATION OF CREDIT RISK Cash and cash equivalents are deposited at various area banks, which at times may exceed federally insured limits. The Company monitors the viability of the banking institutions carrying its assets on a regular basis, and has the ability to transfer cash to various institutions during times of risk. The Company has not experienced any losses related to these cash balances, and believes its credit risk to be minimal. ACCOUNTS RECEIVABLE, NET We grant credit to customers in the ordinary course of business. We limit concentrations of credit risk related to our trade accounts receivable due to our large number of customers, including third-party resellers, and their dispersion across several industries and geographic areas. We perform ongoing credit evaluations of our customers and maintain reserves for potential credit losses. We require advanced payments or secured transactions when deemed necessary. We review potential customers’ credit ratings to evaluate customers’ ability to pay an obligation within the payment term, which is usually net thirty days. If we receive reasonable assurance of payment and know of no barriers to legally enforce the payment obligation, we may extend credit to customers. We place accounts on “Credit Hold” if a placed order exceeds the credit limit or sooner if circumstances warrant. We follow our credit policy consistently and routinely monitor our delinquent accounts for indications of collectability. We maintain an allowance for doubtful accounts at an amount we estimate to be sufficient to provide adequate protection against losses resulting from extending credit to our customers. We base this allowance, in the aggregate, on historical collection experience, age of receivables and general economic conditions. The allowance for doubtful accounts also considers the need for specific customer reserves based on the customer’s payment experience, credit worthiness and age of receivable balances. Our bad debts have not been material and have been within management expectations. PROPERTY AND EQUIPMENT We record property and equipment, including software, furniture and equipment, at cost less accumulated depreciation. We record depreciation using the straight-line method over the estimated economic useful lives of the assets, which range from two five BUSINESS COMBINATIONS We have accounted for our acquisitions using the acquisition method of accounting based on ASC 805—Business Combinations, which requires recognition and measurement of all identifiable assets acquired and liabilities assumed at their full fair value as of the date we obtain control. We have determined the fair value of assets acquired and liabilities assumed based upon our estimates of the fair values of assets acquired and liabilities assumed in the acquisitions. Goodwill represents the excess of the purchase price over the fair value of the net tangible and identifiable intangible assets acquired. While we have used our best estimates and assumptions to measure the fair value of the identifiable assets acquired and liabilities assumed at the acquisition date, our estimates are inherently uncertain and subject to refinement. As a result, during the measurement period, not to exceed one year from the date of acquisition, any changes in the estimated fair values of the net assets recorded for the acquisitions will result in an adjustment to goodwill. Upon the conclusion of the measurement period or final determination of the values of assets acquired or liabilities assumed, whichever comes first, we record any subsequent adjustments to our consolidated statements of comprehensive loss. GOODWILL AND OTHER INTANGIBLE ASSETS Goodwill represents the excess of the purchase price in a business combination over the fair value of net tangible and intangible assets acquired in a business combination. We test goodwill for impairment on an annual basis in the fourth fiscal quarter of each year, and between annual tests if indicators of potential impairment exist, by first assessing qualitative factors to determine whether it is necessary to perform the quantitative goodwill impairment test. We amortize intangible assets not considered to have an indefinite useful life using the straight-line method over their useful lives. We currently amortize our acquired intangible assets with definite lives over periods ranging from one nine IMPAIRMENT OF LONG-LIVED ASSETS Long-lived assets, including intangible assets with definite lives, are reviewed for impairment when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for the amount by which the carrying amount of the asset exceeds the estimated fair value of the asset. We have determined that there was no impairment of long-lived assets including intangible assets with definite lives, for the year ended December 31, 2021. ORIGINAL ISSUE DISCOUNTS We recognize original issue discounts (“OID”), when incurred on the issuance of debt, as a reduction of the current loan obligations that we amortize to interest expense over the life of the related indebtedness using the effective interest rate method. We record the amortization as interest expense – amortization of OID in the Consolidated Statements of Comprehensive Income (Loss). At the time of any repurchases or retirements of related debt, we write off the remaining amount of net original issue discounts and include them in the calculation of gain or loss on extinguishment in the Consolidated Statements of Comprehensive Income (Loss). REVENUE RECOGNITION Our revenue consists of software-as-a-service (“SaaS”) offerings and time-based software subscription license arrangements that also, typically, include hardware, maintenance/support, and professional services elements. We recognize revenue on an output basis when control of the promised goods or services is transferred to our customers, in an amount that reflects the consideration we expect to be entitled to in exchange for those goods or services. Our contracts with customers may include multiple performance obligations. For such arrangements, we allocate revenue to each performance obligation based on its relative standalone selling price. We determine standalone selling prices based on the amount that we believe the market is willing to pay determined through historical analysis of sales data as well as through use of the residual approach when we can estimate the standalone selling price for one or more, but not all, of the promised goods or services. The terms of our contracts with customers range from month to month for some Asure HCM direct clients to longer terms ranging from one to three years, some of which are renewable for successive terms. A typical SaaS/software subscription arrangement will also include hardware, setup and implementation services. Revenue allocated to the SaaS/software subscription performance obligations are recognized on an output basis ratably as the service is provided over the non-cancellable term of the SaaS/subscription service and are reported as Recurring revenue on the Consolidated Statement of Comprehensive Loss. Revenue allocated to other performance obligations included in the arrangement is recognized as outlined in the paragraphs below. Hardware devices sold to customers are sold as either a standard product sell arrangement where title to the hardware passes to the customer or under a hardware-as-a-service (“HaaS”) arrangement where the title to the hardware remains with Asure. Revenue allocated to hardware sold as a standard product are recognized on an output basis when title passes to the customer, typically the date we ship the hardware. Revenue allocated to hardware under a hardware-as-a-service arrangement are recognized on an output basis, recorded ratably as the service is provided over the non-cancellable term of the HaaS arrangement, typically one year. Revenue recognized from hardware devices sold to customers via either of the two above types of arrangements are reported as Hardware revenue on the Consolidated Statement of Comprehensive Loss. Our professional services offerings typically include data migration, set up, training, and implementation services. Set up and implementation services typically occur at the start of the software arrangement while certain other professional services, depending on the nature of the services and customer requirements, may occur several months later. We can reasonably estimate professional services performed for a fixed fee and we recognize allocated revenue on an output basis on a proportional performance basis as the service is provided. We recognize allocated revenue on an output basis for professional services engagements billed on a time and materials basis as the service is provided. We recognize allocated revenue on an output basis on all other professional services engagements upon the earlier of the completion of the service’s deliverable or the expiration of the customer’s right to receive the service. Revenue recognized from professional services offerings are reported as Professional service revenue on the Consolidated Statement of Comprehensive Loss. We recognize allocated revenue for maintenance/support on an output basis ratably over the non-cancellable term of the support agreement. Initial maintenance/support terms are typically one to three years and are renewable on an annual basis. Revenue recognized from maintenance/support are reported as Recurring on the Consolidated Statement of Comprehensive Loss. We do not recognize revenue for agreements with rights of return, refundable fees, cancellation rights or substantive acceptance clauses until these return, refund or cancellation rights have expired or acceptance has occurred. Our arrangements with resellers do not allow for any rights of return. Our payment terms vary by the type of customer and the customer’s payment history and the products or services offered. The term between invoicing and when payment is due is not significant and as such our contracts do not include a significant financing component. The transaction prices of our contracts do not include consideration amounts that are variable and do not include noncash consideration. Deferred revenue includes amounts invoiced to customers in excess of revenue we recognize, and is comprised of deferred SaaS/software, HaaS, Maintenance and support, and Professional services revenue. We recognize deferred revenue when we complete the service and over the terms of the arrangements, primarily ranging from one to three years. ADVERTISING COSTS We expense advertising costs as we incur them. Advertising expenses were $108 and $34 for the years ended December 31, 2021 and 2020, respectively. We recorded these expenses as part of sales and marketing expenses on our Consolidated Statements of Comprehensive Loss. LEASE OBLIGATIONS At the commencement date of a lease, we recognize a liability to make lease payments and an asset representing the right-of-use underlying asset during the lease term. The lease liability is measured at the present value of lease payments over the lease term. As our leases typically do not provide an implicit rate, we use our incremental borrowing rate based on the information available at the commencement date taking into consideration necessary adjustments for collateral, depending on the facts and circumstances of the lessee and the leased asset, and term to match the lease term. The operating lease asset is measured at cost, which includes the initial measurement of the lease liability and initial direct costs incurred by the Company and excludes lease incentives. Operating lease assets and liabilities are shown separately in our Consolidated Balance Sheets. Lease terms may include options to extend or terminate the lease when it is reasonably certain that we will exercise that option. Operating lease costs are recognized on a straight-line basis over the lease term. Lease agreements that contain both lease and non-lease components are generally accounted for separately. INCOME TAXES We account for income taxes using the liability method under ASC 740, Accounting for Income Taxes, which requires recognition of deferred tax assets and liabilities for the expected future tax consequences of events included in the financial statements. Under the liability method, we determine deferred tax assets and liabilities based on the difference between the financial statement and tax bases of assets and liabilities using enacted tax rates in effect in the years in which we expect the differences to reverse. We reduce deferred tax assets by a valuation allowance when it is more likely than not that we will not realize some component or all of the deferred tax assets. SHARE BASED COMPENSATION We estimate the fair value of each award granted from our stock option plan at the date of grant using the Black-Scholes option pricing model. The fair value is recognized as expense over the service period, net of estimated forfeitures, using the straight-line method. The estimation of share-based awards that will ultimately vest requires judgment, and, to the extent actual results or updated estimates differ from current estimates, such amounts will be recorded as a cumulative adjustment in the period estimates are revised. We primarily consider historical experience when estimating expected forfeitures.</t>
        </is>
      </c>
    </row>
    <row r="5">
      <c r="A5" s="4" t="inlineStr">
        <is>
          <t>Business Description and Basis of Presentation</t>
        </is>
      </c>
      <c r="B5" s="4" t="inlineStr">
        <is>
          <t>DESCRIPTION OF BUSINESS Asure Software, Inc., (“Asure”, the “Company”, “we” and “our”), a Delaware corporation, is a provider of Human Capital Management (“HCM”) software solutions. We help small and medium-sized companies grow by helping them build more productive teams, providing the tools and resources that help them stay compliant with ever-changing federal, state, and local tax jurisdictions and labor laws, and better allocate cash so they can spend their financial capital on growing their business rather than back-office overhead expenses. Asure’s Human Capital Management suite, named Asure HCM, includes cloud-based Payroll, Tax Services, and Time &amp; Attendance software as well as human resources (“HR”) services ranging from HR projects to completely outsourcing payroll and HR staff. We also offer these products and services through our network of reseller partners. Our platform vision is to become the most trusted HCM resource to entrepreneurs everywhere by helping our clients grow their businesses. Our product strategy is driven by three primary challenges that prevent businesses from growing: HR complexity, allocation of both human and financial capital, and the ability to build great teams. The Asure HCM suite includes four product lines: Asure Payroll &amp; Tax, Asure HR, Asure Time &amp; Attendance, and Asure HR Services. We develop, market, sell and support our offerings nationwide through our principal office in Austin, Texas and from our processing hubs in California, Florida, Nebraska, New Jersey, New York, Tennessee, and Vermont. In May 2021, we closed our Washington office where we provided our HR consulting services as employees from that office now work remot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Revenue from Contract with Customer [Text Block]</t>
        </is>
      </c>
      <c r="B4" s="4" t="inlineStr">
        <is>
          <t>NOTE 8 - CONTRACTS WITH CUSTOMERS AND REVENUE CONCENTRATION Receivables Receivables from contracts with customers, net of allowance for doubtful accounts of $2,210, were $5,308 at December 31, 2021. Receivables from contracts with customers, net of allowance for doubtful accounts of $2,194, were $3,848 at December 31, 2020. No customers represented more than 10% of our net accounts receivable balance as of December 31, 2021 and December 31, 2020, respectively. Deferred Commissions Deferred commission costs from contracts with customers were $4,684 and $3,792 at December 31, 2021 and December 31, 2020, respectively. The amount of amortization recognized for the years ended December 31, 2021 and December 31, 2020 was $1,318 and $906, respectively. Deferred Revenue During the years ended December 31, 2021 and December 31, 2020, revenue of $4,410 and $3,652, respectively, was recognized from the deferred revenue balance at the beginning of each period. Transaction Price Allocated to the Remaining Performance Obligations As of December 31, 2021, approximately $23,708 of revenue is expected to be recognized from remaining performance obligations. We expect to recognize revenue on approximately 75% of these remaining performance obligations over the next 12 months, with the balance recognized thereafter. Revenue Concentration During the year ended December 31, 2021 and 2020, there were no customers that individually represented 10% or more of consolidated revenue.</t>
        </is>
      </c>
    </row>
    <row r="5">
      <c r="A5" s="4" t="inlineStr">
        <is>
          <t>Business Description and Basis of Presentation</t>
        </is>
      </c>
      <c r="B5" s="4" t="inlineStr">
        <is>
          <t>DESCRIPTION OF BUSINESS Asure Software, Inc., (“Asure”, the “Company”, “we” and “our”), a Delaware corporation, is a provider of Human Capital Management (“HCM”) software solutions. We help small and medium-sized companies grow by helping them build more productive teams, providing the tools and resources that help them stay compliant with ever-changing federal, state, and local tax jurisdictions and labor laws, and better allocate cash so they can spend their financial capital on growing their business rather than back-office overhead expenses. Asure’s Human Capital Management suite, named Asure HCM, includes cloud-based Payroll, Tax Services, and Time &amp; Attendance software as well as human resources (“HR”) services ranging from HR projects to completely outsourcing payroll and HR staff. We also offer these products and services through our network of reseller partners. Our platform vision is to become the most trusted HCM resource to entrepreneurs everywhere by helping our clients grow their businesses. Our product strategy is driven by three primary challenges that prevent businesses from growing: HR complexity, allocation of both human and financial capital, and the ability to build great teams. The Asure HCM suite includes four product lines: Asure Payroll &amp; Tax, Asure HR, Asure Time &amp; Attendance, and Asure HR Services. We develop, market, sell and support our offerings nationwide through our principal office in Austin, Texas and from our processing hubs in California, Florida, Nebraska, New Jersey, New York, Tennessee, and Vermont. In May 2021, we closed our Washington office where we provided our HR consulting services as employees from that office now work remotely.</t>
        </is>
      </c>
    </row>
    <row r="6">
      <c r="A6" s="4" t="inlineStr">
        <is>
          <t>Organization, Consolidation and Presentation of Financial Statements Disclosure and Significant Accounting Policies</t>
        </is>
      </c>
      <c r="B6" s="4" t="inlineStr">
        <is>
          <t>NOTE 1 - DESCRIPTION OF BUSINESS, BASIS OF PRESENTATION AND SIGNIFICANT ACCOUNTING POLICIES DESCRIPTION OF BUSINESS Asure Software, Inc., (“Asure”, the “Company”, “we” and “our”), a Delaware corporation, is a provider of Human Capital Management (“HCM”) software solutions. We help small and medium-sized companies grow by helping them build more productive teams, providing the tools and resources that help them stay compliant with ever-changing federal, state, and local tax jurisdictions and labor laws, and better allocate cash so they can spend their financial capital on growing their business rather than back-office overhead expenses. Asure’s Human Capital Management suite, named Asure HCM, includes cloud-based Payroll, Tax Services, and Time &amp; Attendance software as well as human resources (“HR”) services ranging from HR projects to completely outsourcing payroll and HR staff. We also offer these products and services through our network of reseller partners. Our platform vision is to become the most trusted HCM resource to entrepreneurs everywhere by helping our clients grow their businesses. Our product strategy is driven by three primary challenges that prevent businesses from growing: HR complexity, allocation of both human and financial capital, and the ability to build great teams. The Asure HCM suite includes four product lines: Asure Payroll &amp; Tax, Asure HR, Asure Time &amp; Attendance, and Asure HR Services. We develop, market, sell and support our offerings nationwide through our principal office in Austin, Texas and from our processing hubs in California, Florida, Nebraska, New Jersey, New York, Tennessee, and Vermont. In May 2021, we closed our Washington office where we provided our HR consulting services as employees from that office now work remotely. PRINCIPLES OF CONSOLIDATION We have prepared our Consolidated Financial Statements in accordance with accounting principles generally accepted in the United States of America (“U.S. GAAP”) have included the accounts of our wholly owned subsidiaries. We have eliminated all intercompany transactions and balances in consolidation. SEGMENTS The chief operating decision maker is Asure’s Chief Executive Officer who reviews financial information presented on a company-wide basis. Accordingly, in accordance with Financial Accounting Standards Board (“FASB”) Accounting Standards Codification (“ASC”) 280, we determined that the Company has a single reporting segment and operating unit structure. USE OF ESTIMATES Preparation of the Consolidated Financial Statements in conformity with U.S. GAAP requires management to make estimates and assumptions that affect the reported amounts of the assets and liabilities, the disclosure of contingent assets and liabilities at the date of the Consolidated Financial Statements and the reported amounts of revenues and expenses during the reporting period. These estimates are subjective in nature and involve judgments. The more significant estimates made by management include the valuation allowance for the gross deferred tax assets, the determination of the fair value of its long-lived assets, and the fair value of assets acquired and liabilities assumed during acquisitions. We base our estimates on historical experience and on various other assumptions management believes reasonable under the given circumstances. These estimates could be materially different under different conditions and assumptions. CONTINGENCIES Although we have been, and in the future may be, the defendant or plaintiff in various actions arising in the normal course of business, as of December 31, 2021, we were not party to any pending legal proceedings. RECENTLY ISSUED ACCOUNTING PRONOUNCEMENTS In December 2019, the FASB issued ASU No. 2019-12, Income Taxes (Topic 740): Simplifying the Accounting for Income Taxes, which simplifies the accounting for income taxes by removing certain exceptions to the general principles in Topic 740. The amendments also improve consistent application of and simplify GAAP for other areas of Topic 740 by clarifying and amending existing guidance. The standard became effective for interim and annual periods beginning after December 15, 2020, with early adoption permitted. We adopted ASU 2019-12 during the quarter beginning January 1, 2021, using the prospective approach except for hybrid tax regimes, which we adopted using the modified retrospective approach. The adoption of ASU 2019-12 resulted in no material impact to the Company’s financial statements. In June 2016, the FASB issued ASU No. 2016-13, Financial Instruments — Credit Losses (Topic 326): This update establishes a new approach to estimate credit losses on certain financial instruments. The update requires financial assets measured at amortized cost to be presented at the net amount expected to be collected. The amended guidance will also update the impairment model for available-for-sale debt securities, requiring entities to determine whether all or a portion of the unrealized loss on such securities is a credit loss. The Company is currently evaluating this standard and the potential effects of these changes to its consolidated financial statements and will adopt this new standard in the fiscal year beginning January 1, 2023. RECLASSIFICATION The Company reclassified its presentation of restricted cash and restricted cash equivalents included in funds held for clients as of December 31, 2021 in the Consolidated Statements of Cash Flows to conform to the current period presentation. Such reclassification had no effect on the consolidated financial position or consolidated results of operations of the Company. CASH, CASH EQUIVALENTS, AND RESTRICTED CASH The Company considers all highly liquid investments with an original maturity of 90 days or less at the time of purchase to be cash equivalents. Cash equivalents include investments in an institutional money market fund, which invests in U.S. Treasury bills, notes and bonds, and/or repurchase agreements, backed by such obligations. Carrying value approximates fair value. Restricted cash consists of cash balances which are restricted as to withdrawal or usage. As of December 31, 2021, the Company has $500 of restricted cash related to our agreement with Atlantic Capital Bank. INVESTMENTS Available-for-sale securities are carried at fair value, with the unrealized gains and losses reported in accumulated other comprehensive income (loss). The amortized cost of debt securities is adjusted for amortization of premiums and accretion of discounts to maturity. The amortization of premiums and accretion of discounts is included in interest income. Realized gains and losses and declines in value judged to be other-than-temporary, if any, on available-for-sale securities are included in other income (expense). The cost of securities sold is based on the specific identification method. Interest and dividends on securities classified as available-for-sale are included in interest income. FUNDS HELD FOR CLIENTS Funds held for clients represent assets that are held for the purposes of satisfying the obligations to remit funds relating to the Company’s payroll and payroll tax filing services and are classified as client fund obligations on our Consolidated Balance Sheets. Funds held for clients are held in demand deposit or brokerage accounts at financial institutions and are classified as a current asset on our Consolidated Balance Sheets. Client fund obligations represent the Company’s contractual obligations to remit funds to satisfy clients’ payroll and tax payment obligations and are recorded on the Consolidated Balance Sheets at the time that the Company impounds funds from clients. The client fund obligations represent liabilities that will be repaid within one year of the balance sheet date. The Company has reported client fund obligations as a current liability on the Consolidated Balance Sheets. As part of the previously identified material weakness which we have subsequently remediated, the Company recovered approximately $4,290 in funds and insurance proceeds. The Company recognized $3,961 of these funds as receivables in other assets on the Consolidated Balance Sheets at December 31, 2019 with an offsetting liability in client fund obligations. The Company collected the full $4,290 during the first quarter of 2020 and disbursed $482 of these funds resulting in a segregated $3,808 in funds held for clients with an offsetting liability in client fund obligations at December 31, 2020. In 2021, the Company disbursed an additional $976 of these funds, resulting in a segregated $2,832 in funds held for clients with an offsetting liability in client fund obligations at December 31, 2021. The Company continues its efforts to identify the owners of these funds and the Company expects to escheat to the state of Delaware any funds for which it is unable to identify the owner. The Company would expect to have this process completed during fiscal ye ar 2022. FAIR VALUE OF FINANCIAL INSTRUMENTS We apply the authoritative guidance on fair value measurements for financial assets and liabilities that are measured at fair value on a recurring basis, and non-financial assets and liabilities such as goodwill, intangible assets and property and equipment that are measured at fair value on a non-recurring basis. CONCENTRATION OF CREDIT RISK Cash and cash equivalents are deposited at various area banks, which at times may exceed federally insured limits. The Company monitors the viability of the banking institutions carrying its assets on a regular basis, and has the ability to transfer cash to various institutions during times of risk. The Company has not experienced any losses related to these cash balances, and believes its credit risk to be minimal. ACCOUNTS RECEIVABLE, NET We grant credit to customers in the ordinary course of business. We limit concentrations of credit risk related to our trade accounts receivable due to our large number of customers, including third-party resellers, and their dispersion across several industries and geographic areas. We perform ongoing credit evaluations of our customers and maintain reserves for potential credit losses. We require advanced payments or secured transactions when deemed necessary. We review potential customers’ credit ratings to evaluate customers’ ability to pay an obligation within the payment term, which is usually net thirty days. If we receive reasonable assurance of payment and know of no barriers to legally enforce the payment obligation, we may extend credit to customers. We place accounts on “Credit Hold” if a placed order exceeds the credit limit or sooner if circumstances warrant. We follow our credit policy consistently and routinely monitor our delinquent accounts for indications of collectability. We maintain an allowance for doubtful accounts at an amount we estimate to be sufficient to provide adequate protection against losses resulting from extending credit to our customers. We base this allowance, in the aggregate, on historical collection experience, age of receivables and general economic conditions. The allowance for doubtful accounts also considers the need for specific customer reserves based on the customer’s payment experience, credit worthiness and age of receivable balances. Our bad debts have not been material and have been within management expectations. PROPERTY AND EQUIPMENT We record property and equipment, including software, furniture and equipment, at cost less accumulated depreciation. We record depreciation using the straight-line method over the estimated economic useful lives of the assets, which range from two five BUSINESS COMBINATIONS We have accounted for our acquisitions using the acquisition method of accounting based on ASC 805—Business Combinations, which requires recognition and measurement of all identifiable assets acquired and liabilities assumed at their full fair value as of the date we obtain control. We have determined the fair value of assets acquired and liabilities assumed based upon our estimates of the fair values of assets acquired and liabilities assumed in the acquisitions. Goodwill represents the excess of the purchase price over the fair value of the net tangible and identifiable intangible assets acquired. While we have used our best estimates and assumptions to measure the fair value of the identifiable assets acquired and liabilities assumed at the acquisition date, our estimates are inherently uncertain and subject to refinement. As a result, during the measurement period, not to exceed one year from the date of acquisition, any changes in the estimated fair values of the net assets recorded for the acquisitions will result in an adjustment to goodwill. Upon the conclusion of the measurement period or final determination of the values of assets acquired or liabilities assumed, whichever comes first, we record any subsequent adjustments to our consolidated statements of comprehensive loss. GOODWILL AND OTHER INTANGIBLE ASSETS Goodwill represents the excess of the purchase price in a business combination over the fair value of net tangible and intangible assets acquired in a business combination. We test goodwill for impairment on an annual basis in the fourth fiscal quarter of each year, and between annual tests if indicators of potential impairment exist, by first assessing qualitative factors to determine whether it is necessary to perform the quantitative goodwill impairment test. We amortize intangible assets not considered to have an indefinite useful life using the straight-line method over their useful lives. We currently amortize our acquired intangible assets with definite lives over periods ranging from one nine IMPAIRMENT OF LONG-LIVED ASSETS Long-lived assets, including intangible assets with definite lives, are reviewed for impairment when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for the amount by which the carrying amount of the asset exceeds the estimated fair value of the asset. We have determined that there was no impairment of long-lived assets including intangible assets with definite lives, for the year ended December 31, 2021. ORIGINAL ISSUE DISCOUNTS We recognize original issue discounts (“OID”), when incurred on the issuance of debt, as a reduction of the current loan obligations that we amortize to interest expense over the life of the related indebtedness using the effective interest rate method. We record the amortization as interest expense – amortization of OID in the Consolidated Statements of Comprehensive Income (Loss). At the time of any repurchases or retirements of related debt, we write off the remaining amount of net original issue discounts and include them in the calculation of gain or loss on extinguishment in the Consolidated Statements of Comprehensive Income (Loss). REVENUE RECOGNITION Our revenue consists of software-as-a-service (“SaaS”) offerings and time-based software subscription license arrangements that also, typically, include hardware, maintenance/support, and professional services elements. We recognize revenue on an output basis when control of the promised goods or services is transferred to our customers, in an amount that reflects the consideration we expect to be entitled to in exchange for those goods or services. Our contracts with customers may include multiple performance obligations. For such arrangements, we allocate revenue to each performance obligation based on its relative standalone selling price. We determine standalone selling prices based on the amount that we believe the market is willing to pay determined through historical analysis of sales data as well as through use of the residual approach when we can estimate the standalone selling price for one or more, but not all, of the promised goods or services. The terms of our contracts with customers range from month to month for some Asure HCM direct clients to longer terms ranging from one to three years, some of which are renewable for successive terms. A typical SaaS/software subscription arrangement will also include hardware, setup and implementation services. Revenue allocated to the SaaS/software subscription performance obligations are recognized on an output basis ratably as the service is provided over the non-cancellable term of the SaaS/subscription service and are reported as Recurring revenue on the Consolidated Statement of Comprehensive Loss. Revenue allocated to other performance obligations included in the arrangement is recognized as outlined in the paragraphs below. Hardware devices sold to customers are sold as either a standard product sell arrangement where title to the hardware passes to the customer or under a hardware-as-a-service (“HaaS”) arrangement where the title to the hardware remains with Asure. Revenue allocated to hardware sold as a standard product are recognized on an output basis when title passes to the customer, typically the date we ship the hardware. Revenue allocated to hardware under a hardware-as-a-service arrangement are recognized on an output basis, recorded ratably as the service is provided over the non-cancellable term of the HaaS arrangement, typically one year. Revenue recognized from hardware devices sold to customers via either of the two above types of arrangements are reported as Hardware revenue on the Consolidated Statement of Comprehensive Loss. Our professional services offerings typically include data migration, set up, training, and implementation services. Set up and implementation services typically occur at the start of the software arrangement while certain other professional services, depending on the nature of the services and customer requirements, may occur several months later. We can reasonably estimate professional services performed for a fixed fee and we recognize allocated revenue on an output basis on a proportional performance basis as the service is provided. We recognize allocated revenue on an output basis for professional services engagements billed on a time and materials basis as the service is provided. We recognize allocated revenue on an output basis on all other professional services engagements upon the earlier of the completion of the service’s deliverable or the expiration of the customer’s right to receive the service. Revenue recognized from professional services offerings are reported as Professional service revenue on the Consolidated Statement of Comprehensive Loss. We recognize allocated revenue for maintenance/support on an output basis ratably over the non-cancellable term of the support agreement. Initial maintenance/support terms are typically one to three years and are renewable on an annual basis. Revenue recognized from maintenance/support are reported as Recurring on the Consolidated Statement of Comprehensive Loss. We do not recognize revenue for agreements with rights of return, refundable fees, cancellation rights or substantive acceptance clauses until these return, refund or cancellation rights have expired or acceptance has occurred. Our arrangements with resellers do not allow for any rights of return. Our payment terms vary by the type of customer and the customer’s payment history and the products or services offered. The term between invoicing and when payment is due is not significant and as such our contracts do not include a significant financing component. The transaction prices of our contracts do not include consideration amounts that are variable and do not include noncash consideration. Deferred revenue includes amounts invoiced to customers in excess of revenue we recognize, and is comprised of deferred SaaS/software, HaaS, Maintenance and support, and Professional services revenue. We recognize deferred revenue when we complete the service and over the terms of the arrangements, primarily ranging from one to three years. ADVERTISING COSTS We expense advertising costs as we incur them. Advertising expenses were $108 and $34 for the years ended December 31, 2021 and 2020, respectively. We recorded these expenses as part of sales and marketing expenses on our Consolidated Statements of Comprehensive Loss. LEASE OBLIGATIONS At the commencement date of a lease, we recognize a liability to make lease payments and an asset representing the right-of-use underlying asset during the lease term. The lease liability is measured at the present value of lease payments over the lease term. As our leases typically do not provide an implicit rate, we use our incremental borrowing rate based on the information available at the commencement date taking into consideration necessary adjustments for collateral, depending on the facts and circumstances of the lessee and the leased asset, and term to match the lease term. The operating lease asset is measured at cost, which includes the initial measurement of the lease liability and initial direct costs incurred by the Company and excludes lease incentives. Operating lease assets and liabilities are shown separately in our Consolidated Balance Sheets. Lease terms may include options to extend or terminate the lease when it is reasonably certain that we will exercise that option. Operating lease costs are recognized on a straight-line basis over the lease term. Lease agreements that contain both lease and non-lease components are generally accounted for separately. INCOME TAXES We account for income taxes using the liability method under ASC 740, Accounting for Income Taxes, which requires recognition of deferred tax assets and liabilities for the expected future tax consequences of events included in the financial statements. Under the liability method, we determine deferred tax assets and liabilities based on the difference between the financial statement and tax bases of assets and liabilities using enacted tax rates in effect in the years in which we expect the differences to reverse. We reduce deferred tax assets by a valuation allowance when it is more likely than not that we will not realize some component or all of the deferred tax assets. SHARE BASED COMPENSATION We estimate the fair value of each award granted from our stock option plan at the date of grant using the Black-Scholes option pricing model. The fair value is recognized as expense over the service period, net of estimated forfeitures, using the straight-line method. The estimation of share-based awards that will ultimately vest requires judgment, and, to the extent actual results or updated estimates differ from current estimates, such amounts will be recorded as a cumulative adjustment in the period estimates are revised. We primarily consider historical experience when estimating expected forfeit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4T20:05:31Z</dcterms:created>
  <dcterms:modified xmlns:dcterms="http://purl.org/dc/terms/" xmlns:xsi="http://www.w3.org/2001/XMLSchema-instance" xsi:type="dcterms:W3CDTF">2022-03-14T20:05:31Z</dcterms:modified>
</cp:coreProperties>
</file>